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Description of Company and B" sheetId="8" state="visible" r:id="rId8"/>
    <sheet xmlns:r="http://schemas.openxmlformats.org/officeDocument/2006/relationships" name="2. Summary of Significant Accou" sheetId="9" state="visible" r:id="rId9"/>
    <sheet xmlns:r="http://schemas.openxmlformats.org/officeDocument/2006/relationships" name="3. Leases" sheetId="10" state="visible" r:id="rId10"/>
    <sheet xmlns:r="http://schemas.openxmlformats.org/officeDocument/2006/relationships" name="4. Stockholders' Equity" sheetId="11" state="visible" r:id="rId11"/>
    <sheet xmlns:r="http://schemas.openxmlformats.org/officeDocument/2006/relationships" name="5. Equity Compensation Plans" sheetId="12" state="visible" r:id="rId12"/>
    <sheet xmlns:r="http://schemas.openxmlformats.org/officeDocument/2006/relationships" name="6. Net Loss per Common Share" sheetId="13" state="visible" r:id="rId13"/>
    <sheet xmlns:r="http://schemas.openxmlformats.org/officeDocument/2006/relationships" name="7. Discontinued Operations" sheetId="14" state="visible" r:id="rId14"/>
    <sheet xmlns:r="http://schemas.openxmlformats.org/officeDocument/2006/relationships" name="8. Subsequent Events" sheetId="15" state="visible" r:id="rId15"/>
    <sheet xmlns:r="http://schemas.openxmlformats.org/officeDocument/2006/relationships" name="2. Summary of Significant Acc_2" sheetId="16" state="visible" r:id="rId16"/>
    <sheet xmlns:r="http://schemas.openxmlformats.org/officeDocument/2006/relationships" name="2. Summary of Significant Acc_3" sheetId="17" state="visible" r:id="rId17"/>
    <sheet xmlns:r="http://schemas.openxmlformats.org/officeDocument/2006/relationships" name="3. Leases (Tables)" sheetId="18" state="visible" r:id="rId18"/>
    <sheet xmlns:r="http://schemas.openxmlformats.org/officeDocument/2006/relationships" name="5. Equity Compensation Plans (T" sheetId="19" state="visible" r:id="rId19"/>
    <sheet xmlns:r="http://schemas.openxmlformats.org/officeDocument/2006/relationships" name="6. Net Loss per Common Share (T" sheetId="20" state="visible" r:id="rId20"/>
    <sheet xmlns:r="http://schemas.openxmlformats.org/officeDocument/2006/relationships" name="7. Discontinued Operations (Tab" sheetId="21" state="visible" r:id="rId21"/>
    <sheet xmlns:r="http://schemas.openxmlformats.org/officeDocument/2006/relationships" name="2. Summary of Significant Acc_4" sheetId="22" state="visible" r:id="rId22"/>
    <sheet xmlns:r="http://schemas.openxmlformats.org/officeDocument/2006/relationships" name="2. Summary of Significant Acc_5" sheetId="23" state="visible" r:id="rId23"/>
    <sheet xmlns:r="http://schemas.openxmlformats.org/officeDocument/2006/relationships" name="2. Summary of Significant Acc_6" sheetId="24" state="visible" r:id="rId24"/>
    <sheet xmlns:r="http://schemas.openxmlformats.org/officeDocument/2006/relationships" name="2. Summary of Significant Acc_7" sheetId="25" state="visible" r:id="rId25"/>
    <sheet xmlns:r="http://schemas.openxmlformats.org/officeDocument/2006/relationships" name="3. Leases (Details - Components" sheetId="26" state="visible" r:id="rId26"/>
    <sheet xmlns:r="http://schemas.openxmlformats.org/officeDocument/2006/relationships" name="3. Leases (Details - Maturities" sheetId="27" state="visible" r:id="rId27"/>
    <sheet xmlns:r="http://schemas.openxmlformats.org/officeDocument/2006/relationships" name="3. Leases (Details - Lease liab" sheetId="28" state="visible" r:id="rId28"/>
    <sheet xmlns:r="http://schemas.openxmlformats.org/officeDocument/2006/relationships" name="3. Leases (Details Narrative)" sheetId="29" state="visible" r:id="rId29"/>
    <sheet xmlns:r="http://schemas.openxmlformats.org/officeDocument/2006/relationships" name="4. Stockholders' Equity (Detail" sheetId="30" state="visible" r:id="rId30"/>
    <sheet xmlns:r="http://schemas.openxmlformats.org/officeDocument/2006/relationships" name="5. Equity Compensation Plans (D" sheetId="31" state="visible" r:id="rId31"/>
    <sheet xmlns:r="http://schemas.openxmlformats.org/officeDocument/2006/relationships" name="5. Equity Compensation Plans _2" sheetId="32" state="visible" r:id="rId32"/>
    <sheet xmlns:r="http://schemas.openxmlformats.org/officeDocument/2006/relationships" name="5. Equity Compensation Plans _3" sheetId="33" state="visible" r:id="rId33"/>
    <sheet xmlns:r="http://schemas.openxmlformats.org/officeDocument/2006/relationships" name="5. Equity Compensation Plans _4" sheetId="34" state="visible" r:id="rId34"/>
    <sheet xmlns:r="http://schemas.openxmlformats.org/officeDocument/2006/relationships" name="6. Net Loss per Common Share (D" sheetId="35" state="visible" r:id="rId35"/>
    <sheet xmlns:r="http://schemas.openxmlformats.org/officeDocument/2006/relationships" name="6. Net Loss per Common Share _2" sheetId="36" state="visible" r:id="rId36"/>
    <sheet xmlns:r="http://schemas.openxmlformats.org/officeDocument/2006/relationships" name="7. Discontinued Operations (Det" sheetId="37" state="visible" r:id="rId37"/>
  </sheets>
  <definedNames/>
  <calcPr calcId="124519" fullCalcOnLoad="1"/>
</workbook>
</file>

<file path=xl/sharedStrings.xml><?xml version="1.0" encoding="utf-8"?>
<sst xmlns="http://schemas.openxmlformats.org/spreadsheetml/2006/main" uniqueCount="355">
  <si>
    <t>Document and Entity Information - shares</t>
  </si>
  <si>
    <t>9 Months Ended</t>
  </si>
  <si>
    <t>Jan. 31, 2020</t>
  </si>
  <si>
    <t>Mar. 02, 2020</t>
  </si>
  <si>
    <t>Cover [Abstract]</t>
  </si>
  <si>
    <t>Entity Registrant Name</t>
  </si>
  <si>
    <t>Avid Bioservices, Inc.</t>
  </si>
  <si>
    <t>Entity Central Index Key</t>
  </si>
  <si>
    <t>0000704562</t>
  </si>
  <si>
    <t>Document Type</t>
  </si>
  <si>
    <t>10-Q</t>
  </si>
  <si>
    <t>Document Period End Date</t>
  </si>
  <si>
    <t>Jan. 31,
		2020</t>
  </si>
  <si>
    <t>Amendment Flag</t>
  </si>
  <si>
    <t>false</t>
  </si>
  <si>
    <t>Current Fiscal Year End Date</t>
  </si>
  <si>
    <t>--04-30</t>
  </si>
  <si>
    <t>Is Entity's Reporting Status Current?</t>
  </si>
  <si>
    <t>Yes</t>
  </si>
  <si>
    <t>Entity Filer Category</t>
  </si>
  <si>
    <t>Accelerated Filer</t>
  </si>
  <si>
    <t>Entity Common Stock, Shares Outstanding</t>
  </si>
  <si>
    <t>Document Fiscal Period Focus</t>
  </si>
  <si>
    <t>Q3</t>
  </si>
  <si>
    <t>Document Fiscal Year Focus</t>
  </si>
  <si>
    <t>2020</t>
  </si>
  <si>
    <t>Emerging Growth Company</t>
  </si>
  <si>
    <t>Small Business</t>
  </si>
  <si>
    <t>true</t>
  </si>
  <si>
    <t>Entity Shell Company</t>
  </si>
  <si>
    <t>Interactive Data Current</t>
  </si>
  <si>
    <t>Incorporation State Country Name</t>
  </si>
  <si>
    <t>DE</t>
  </si>
  <si>
    <t>Entity File Number</t>
  </si>
  <si>
    <t>001-32839</t>
  </si>
  <si>
    <t>CONDENSED CONSOLIDATED BALANCE SHEETS (Unaudited) - USD ($) $ in Thousands</t>
  </si>
  <si>
    <t>Apr. 30, 2019</t>
  </si>
  <si>
    <t>CURRENT ASSETS:</t>
  </si>
  <si>
    <t>Cash and cash equivalents</t>
  </si>
  <si>
    <t>Accounts receivable</t>
  </si>
  <si>
    <t>Contract assets</t>
  </si>
  <si>
    <t>Inventory</t>
  </si>
  <si>
    <t>Prepaid expenses and other current assets</t>
  </si>
  <si>
    <t>Total current assets</t>
  </si>
  <si>
    <t>Property and equipment, net</t>
  </si>
  <si>
    <t>Operating lease right-of-use assets</t>
  </si>
  <si>
    <t>Restricted cash</t>
  </si>
  <si>
    <t>Other assets</t>
  </si>
  <si>
    <t>TOTAL ASSETS</t>
  </si>
  <si>
    <t>CURRENT LIABILITIES:</t>
  </si>
  <si>
    <t>Accounts payable</t>
  </si>
  <si>
    <t>Accrued payroll and related costs</t>
  </si>
  <si>
    <t>Contract liabilities</t>
  </si>
  <si>
    <t>Operating lease liabilities</t>
  </si>
  <si>
    <t>Other current liabilities</t>
  </si>
  <si>
    <t>Total current liabilities</t>
  </si>
  <si>
    <t>Operating lease liabilities, less current portion</t>
  </si>
  <si>
    <t>Deferred rent, less current portion</t>
  </si>
  <si>
    <t>Other long-term liabilities</t>
  </si>
  <si>
    <t>TOTAL LIABILITIES</t>
  </si>
  <si>
    <t>Commitments and contingencies</t>
  </si>
  <si>
    <t xml:space="preserve"> </t>
  </si>
  <si>
    <t>STOCKHOLDERS' EQUITY:</t>
  </si>
  <si>
    <t>Preferred stock, $0.001 par value; 5,000 shares authorized; 1,648 shares issued and outstanding at January 31, 2020 and April 30, 2019, respectively</t>
  </si>
  <si>
    <t>Common stock, $0.001 par value; 150,000 shares authorized; 56,479 and 56,136 shares issued and outstanding at January 31, 2020 and April 30, 2019, respectively</t>
  </si>
  <si>
    <t>Additional paid-in-capital</t>
  </si>
  <si>
    <t>Accumulated deficit</t>
  </si>
  <si>
    <t>Total stockholders' equity</t>
  </si>
  <si>
    <t>Total liabilities and stockholders' equity</t>
  </si>
  <si>
    <t>CONDENSED CONSOLIDATED BALANCE SHEETS (Unaudited)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3 Months Ended</t>
  </si>
  <si>
    <t>Jan. 31, 2019</t>
  </si>
  <si>
    <t>Income Statement [Abstract]</t>
  </si>
  <si>
    <t>Revenues</t>
  </si>
  <si>
    <t>Cost of revenues</t>
  </si>
  <si>
    <t>Gross profit</t>
  </si>
  <si>
    <t>Operating expenses:</t>
  </si>
  <si>
    <t>Selling, general and administrative</t>
  </si>
  <si>
    <t>Loss on lease termination</t>
  </si>
  <si>
    <t>Total operating expenses</t>
  </si>
  <si>
    <t>Operating loss</t>
  </si>
  <si>
    <t>Interest and other income, net</t>
  </si>
  <si>
    <t>Loss from continuing operations before income taxes</t>
  </si>
  <si>
    <t>Income tax benefit</t>
  </si>
  <si>
    <t>Loss from continuing operations, net of tax</t>
  </si>
  <si>
    <t>Income from discontinued operations, net of tax</t>
  </si>
  <si>
    <t>Net Loss</t>
  </si>
  <si>
    <t>Comprehensive loss</t>
  </si>
  <si>
    <t>Series E preferred stock accumulated dividends</t>
  </si>
  <si>
    <t>Net loss attributable to common stockholders</t>
  </si>
  <si>
    <t>Basic and diluted net (loss) income per common share attributable to common stockholders: Continuing Operations</t>
  </si>
  <si>
    <t>Basic and diluted net (loss) income per common share attributable to common stockholders: Discontinued Operations</t>
  </si>
  <si>
    <t>Net loss per common share attributable to common stockholders</t>
  </si>
  <si>
    <t>Weighted average basic and diluted shares outstanding</t>
  </si>
  <si>
    <t>CONDENSED CONSOLIDATED STATEMENTS OF STOCKHOLDERS' EQUITY (Unaudited) - USD ($) shares in Thousands, $ in Thousands</t>
  </si>
  <si>
    <t>Preferred Stock</t>
  </si>
  <si>
    <t>Common Stock</t>
  </si>
  <si>
    <t>Additional Paid-In Capital</t>
  </si>
  <si>
    <t>Accumulated Deficit</t>
  </si>
  <si>
    <t>Total</t>
  </si>
  <si>
    <t>Beginning balance, shares at Apr. 30, 2018</t>
  </si>
  <si>
    <t>Beginning balance, value at Apr. 30, 2018</t>
  </si>
  <si>
    <t>Series E preferred stock dividends</t>
  </si>
  <si>
    <t>Cumulative-effect adjustment to accumulated deficit pursuant to adoption of ASU</t>
  </si>
  <si>
    <t>Common stock issued under Employee Stock Purchase Plan, shares</t>
  </si>
  <si>
    <t>Common stock issued under Employee Stock Purchase Plan, value</t>
  </si>
  <si>
    <t>Exercise of stock options, shares</t>
  </si>
  <si>
    <t>Exercise of stock options, value</t>
  </si>
  <si>
    <t>Stock-based compensation expense</t>
  </si>
  <si>
    <t>Net loss</t>
  </si>
  <si>
    <t>Ending balance, shares at Jan. 31, 2019</t>
  </si>
  <si>
    <t>Ending balance, value at Jan. 31, 2019</t>
  </si>
  <si>
    <t>Beginning balance, shares at Oct. 31, 2018</t>
  </si>
  <si>
    <t>Beginning balance, value at Oct. 31, 2018</t>
  </si>
  <si>
    <t>Beginning balance, shares at Apr. 30, 2019</t>
  </si>
  <si>
    <t>Beginning balance, value at Apr. 30, 2019</t>
  </si>
  <si>
    <t>Vesting of restricted stock units</t>
  </si>
  <si>
    <t>Ending balance, shares at Jan. 31, 2020</t>
  </si>
  <si>
    <t>Ending balance, value at Jan. 31, 2020</t>
  </si>
  <si>
    <t>Beginning balance, shares at Oct. 31, 2019</t>
  </si>
  <si>
    <t>Beginning balance, value at Oct. 31, 2019</t>
  </si>
  <si>
    <t>CONDENSED CONSOLIDATED STATEMENTS OF STOCKHOLDERS' EQUITY (Parenthetical) - $ / shares</t>
  </si>
  <si>
    <t>Statement of Stockholders' Equity [Abstract]</t>
  </si>
  <si>
    <t>Dividends paid per share</t>
  </si>
  <si>
    <t>CONDENSED CONSOLIDATED STATEMENTS OF CASH FLOWS (Unaudited) - USD ($) $ in Thousands</t>
  </si>
  <si>
    <t>CASH FLOWS FROM OPERATING ACTIVITIES:</t>
  </si>
  <si>
    <t>Adjustments to reconcile net loss to net cash provided by (used in) operating activities:</t>
  </si>
  <si>
    <t>Depreciation and amortization</t>
  </si>
  <si>
    <t>Stock-based compensation</t>
  </si>
  <si>
    <t>Loss on disposal of assets</t>
  </si>
  <si>
    <t>Gain on sale of research and development assets</t>
  </si>
  <si>
    <t>[1]</t>
  </si>
  <si>
    <t>Changes in operating assets and liabilities:</t>
  </si>
  <si>
    <t>Prepaid expenses and other assets</t>
  </si>
  <si>
    <t>Accrued payroll and related expenses</t>
  </si>
  <si>
    <t>Other accrued expenses and current liabilities</t>
  </si>
  <si>
    <t>Assets and liabilities of discontinued operations</t>
  </si>
  <si>
    <t>Net cash provided by (used in) operating activities</t>
  </si>
  <si>
    <t>CASH FLOWS FROM INVESTING ACTIVITIES:</t>
  </si>
  <si>
    <t>Purchase of property and equipment</t>
  </si>
  <si>
    <t>Proceeds from sale of research and development assets</t>
  </si>
  <si>
    <t>Net cash (used in) provided by investing activities</t>
  </si>
  <si>
    <t>CASH FLOWS FROM FINANCING ACTIVITIES:</t>
  </si>
  <si>
    <t>Proceeds from exercise of stock options</t>
  </si>
  <si>
    <t>Proceeds from issuance of common stock under employee stock purchase plan</t>
  </si>
  <si>
    <t>Dividends paid on preferred stock</t>
  </si>
  <si>
    <t>Principal payments on finance lease</t>
  </si>
  <si>
    <t>Net cash used in financing activities</t>
  </si>
  <si>
    <t>Net decrease in cash, cash equivalents and restricted cash</t>
  </si>
  <si>
    <t>Cash, cash equivalents and restricted cash, beginning of period</t>
  </si>
  <si>
    <t>Cash, cash equivalents and restricted cash, end of period</t>
  </si>
  <si>
    <t>SUPPLEMENTAL DISCLOSURES OF NON-CASH ACTIVITIES:</t>
  </si>
  <si>
    <t>Decapitalization of right of use assets upon lease termination and/or modification</t>
  </si>
  <si>
    <t>Unpaid purchases of property and equipment</t>
  </si>
  <si>
    <t>Property and equipment acquired under finance lease</t>
  </si>
  <si>
    <t>The gain on sale of research and development assets before income taxes was recorded in connection with the $1.0 million we received from Oncologie, Inc. ("Oncologie") under the September 2018 Asset Assignment and Purchase Agreement pursuant to which we sold to Oncologie our r84 technology, which included the assignment of certain licenses, patents and other assets useful and/or necessary for the potential commercialization of the r84 technology.</t>
  </si>
  <si>
    <t>1. Description of Company and Basis of Presentation</t>
  </si>
  <si>
    <t>Organization And Business Description</t>
  </si>
  <si>
    <t>Description of Company and Basis of Presentation</t>
  </si>
  <si>
    <t>Note 1
– Description of Company and Basis of Presentation Avid Bioservices, Inc. is a contract development
and manufacturing organization (“CDMO”) that provides a comprehensive range of services from process development to
Current Good Manufacturing Practices (“CGMP”) commercial manufacturing focused on biopharmaceutical products derived
from mammalian cell culture for biotechnology and pharmaceutical companies. Basis of Presentation The accompanying unaudited
condensed consolidated financial statements have been prepared in accordance with United States generally accepted accounting principles
(“U.S. GAAP”) and with the rules and regulations of the U.S. Securities and Exchange Commission (“SEC”)
related to quarterly reports on Form 10-Q, and accordingly, they do not include all of the information and disclosures required
by U.S. GAAP for annual financial statements. These unaudited condensed consolidated financial statements and notes thereto should
be read in conjunction with the audited consolidated financial statements and notes thereto included in our Annual Report on Form
10-K for the fiscal year ended April 30, 2019, as filed with the SEC on June 27, 2019.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Results of operations for interim periods covered by this Quarterly Report on Form 10-Q may not necessarily
be indicative of results of operations for the full fiscal year or any other interim period. The unaudited condensed
consolidated financial statements include the accounts of Avid Bioservices, Inc. and its subsidiaries. All intercompany accounts
and transactions among the consolidated entities have been eliminated in the unaudited condensed consolidated financial statements. The preparation of financial
statements in conformity with U.S. GAAP requires management to make estimates and assumptions that affect the reported amounts,
as well as disclosures of commitments and contingencies in the financial statements and accompanying notes. Actual results could
differ materially from those estimates and assumptions. Certain prior period
amounts within the accompanying unaudited condensed consolidated financial statements have been reclassified to conform to the
current period presentation. These reclassifications did not affect our financial position, net loss, cash flows as of and for
the periods presented. Discontinued Operations For all periods presented,
the operating results of our former research and development segment have been excluded from continuing operations and reported
as income from discontinued operations, net of tax, in the accompanying unaudited condensed consolidated statements of operations
and comprehensive loss (Note 7).</t>
  </si>
  <si>
    <t>2. Summary of Significant Accounting Policies</t>
  </si>
  <si>
    <t>Accounting Policies [Abstract]</t>
  </si>
  <si>
    <t>Summary of Significant Accounting Policies</t>
  </si>
  <si>
    <t xml:space="preserve">Note 2 – Summary of Significant Accounting Policies Information regarding our significant accounting
policies is contained in Note 2, “Summary of Significant Accounting Policies”, of the consolidated financial statements
in our Annual Report on Form 10-K for the fiscal year ended April 30, 2019. Revenue Recognition Revenue is recognized from services provided
under our customer contracts, which we have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are ordered and the product is manufactured according to the customer’s specifications
and typically only one performance obligation is included.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only one performance obligation is included.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The following table summarizes our manufacturing
and process development revenue streams for the three and nine months ended January 31, 2020 and 2019 (in thousands):
Three Months Ended January 31, Nine Months Ended January 31,
2020 2019 2020 2019
Manufacturing revenue $ 11,525 $ 10,770 $ 40,422 $ 28,313
Process development revenue 2,060 3,011 6,730 8,235
Total revenues $ 13,585 $ 13,781 $ 47,152 $ 36,548 The timing of revenue recognition, billings
and cash collections results in billed trade receivables,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three and nine months ended
January 31, 2020, we recognized revenue of $0.6 million and $13.2 million, respectively, for which the contract liability was recorded
in a prior period. During the three and nine months ended
January 31, 2019, we recognized revenue of $2.2 million and $12.2 million, respectively, for which the contract liability was recorded
in a prior period. We apply the practical expedient available
under ASC 606 that permits us not to disclose the value of unsatisfied performance obligations for contracts with an original expected
length of one year or less. In addition, we do not have any unsatisfied performance obligations for contracts greater than one
year as of January 31, 2020. Leases On May 1, 2019, we adopted the Accounting
Standards Update (“ASU”) No. 2016-02, Leases We determine if an arrangement is or contains
a lease at inception. Our operating leases with a term greater than one year are included in operating lease right-of-use assets,
operating lease liabilities and operating lease liabilities, less current portion in our condensed consolidated balance sheet at
January 31, 2020. Right-of-use assets represent our right to use an underlying asset during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Our operating leases may include options
to extend the lease which are included in the lease term when it is reasonably certain that we will exercise a renewal option(s).
Operating lease expense is recognized on a straight-line basis over the expected lease term. We elected the post-transition practical
expedient to not separate lease components from non-lease components for all existing leases. We also elected a policy to not apply
the recognition requirements of ASC 842 for short-term leases. Restricted Cash Under the terms of three separate operating
leases related to our facilities (Note 3), we are required to maintain, as collateral, letters of credit. During the quarter ended
October 31, 2019, $0.8 million of restricted cash that was pledged as collateral under two such letters of credit was released
back to us. Accordingly, as of January 31, 2020 and April 30, 2019, restricted cash of $0.4 million and $1.2 million, respectively,
was pledged as collateral under these letter(s) of credit. The following table provides a reconciliation
of cash, cash equivalents and restricted cash reported within the condensed consolidated balance sheets that sum to the total of
the same amounts shown in the condensed consolidated statements of cash flows (in thousands):
January 31, 2020 April
30, 2019 January 31, 2019 April 30, 2018
Cash and cash equivalents $ 30,687 $ 32,351 $ 27,758 $ 42,265
Restricted cash 350 1,150 1,150 1,150
Total cash, cash equivalents and restricted cash $ 31,037 $ 33,501 $ 28,908 $ 43,415 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 Property and Equipment Property and equipment
is recorded at cost, less accumulated depreciation and amortization. Depreciation and amortization are computed using the straight-line
method over the estimated useful lives of the related assets, generally ranging from three to ten years. Amortization of leasehold
improvements is calculated using the straight-line method over the shorter of the estimated useful life of the asset or the remaining
lease term. Construction-in-progress, which represents direct costs related to the construction of various equipment and leasehold
improvements primarily associated with our manufacturing facilities, is not depreciated until the asset is completed and placed
into service. No interest was incurred or capitalized as construction-in-progress as of January 31, 2020 and April 30, 2019. All of our property and
equipment are located in the U.S. Property and equipment consist of the following (in thousands):
January 31, 2020 April 30, 2019
Leasehold improvements $ 21,130 $ 20,574
Laboratory and manufacturing equipment 14,968 12,858
Computer equipment and software 4,931 4,644
Furniture, fixtures and office equipment 685 528
Construction-in-progress 1,963 1,590
Total property and equipment, gross $ 43,677 $ 40,194
Less: accumulated depreciation and amortization (16,827 ) (14,569 )
Total property and equipment, net $ 26,850 $ 25,625 Depreciation and amortization
expense for the three and nine months ended January 31, 2020 was $0.8 million and $2.3 million, respectively. Depreciation and amortization
expense for the three and nine months ended January 31, 2019 was $0.7 million and $2.0 million, respectively. Impairment Long-lived assets are
reviewed for impairment in accordance with authoritative guidance for impairment or disposal of long-lived assets. Long-lived assets
are reviewed for events or changes in circumstances that indicate that their carrying value may not be recoverable. Long-lived
assets are reported at the lower of carrying amount or fair value less cost to sell if impairment indicators exist. For the nine
months ended January 31, 2020 and 2019, there were no indicators of impairment of the value of our long-lived assets and no cumulative
impairment losses recognized as of January 31, 2020. Stock-Based Compensation We account for stock
options, restricted stock units and other stock-based awards granted under our equity compensation plans in accordance with the
authoritative guidance for stock-based compensation. The estimated fair value of stock options granted to employees in exchange
for services is measured at the grant date, using a fair value based method, such as a Black-Scholes option valuation model, and
is recognized as expense on a straight-line basis over the requisite service periods. The fair value of restricted stock units
is measured at the grant date based on the closing market price of our common stock on the date of grant, and is recognized as
expense on a straight-line basis over the period of vesting. Forfeitures are recognized as a reduction of stock-based compensation
expense as they occur. As of January 31, 2020, there were no outstanding stock-based awards with market or performance conditions. Comprehensive Loss Comprehensive loss is
the change in equity during a period from transactions and other events and circumstances from non-owner sources. Comprehensive
loss is equal to our net loss for all periods presented. 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January 31, 2020
and April 30, 2019, we do not have any Level 2 or Level 3 financial assets or liabilities and our cash equivalents, which are primarily
invested in money market funds with one major commercial bank, are carried at fair value based on quoted market prices for identical
securities (Level 1 input). In addition, there were no transfers between any Levels of the fair value hierarchy during the nine
months ended January 31, 2020 and 2019. Income Taxes The income tax benefit recognized in the
accompanying unaudited condensed consolidated statements of operations and comprehensive loss during the three and nine months
ended January 31, 2019 resulted from the “Intraperiod Tax Allocation” rules under ASC 740: Income Taxes Recent Accounting
Standards Not Yet Adopted In June 2016, the Financial Accounting
Standards Board (“FASB”) issued ASU 2016-13, Financial Instruments—Credit Losses (Topic 326) , Measurement
of Credit Losses on Financial Instruments. ,
Effective Dates In August 2018, the FASB
issued ASU 2018-13, Fair Value Measurement (Topic 820): Disclosure Framework—Changes to the Disclosure Requirements for
Fair Value Measurement, In December 2019, the
FASB issued ASU 2019-12, Income Taxes (Topic 740): Simplifying the Accounting for Income Taxes, </t>
  </si>
  <si>
    <t>3. Leases</t>
  </si>
  <si>
    <t>Lessee Disclosure [Abstract]</t>
  </si>
  <si>
    <t>Leases</t>
  </si>
  <si>
    <t>Note 3 – Leases We currently lease office, manufacturing
and warehouse space in four buildings under three separate non-cancellable operating lease agreements. All of our leased facilities
are located in close proximity in Tustin, California, have original lease terms ranging from 7 to 12 years, contain two multi-year
renewal options, and scheduled rent increases of 3% on either an annual or biennial basis. With respect to multi-year renewal options,
a multi-year renewal option was included in determining the right-of-use asset and lease liability for two of our leases as we
considered it reasonably certain that we would exercise such renewal options. In addition, two of our leases provide for periods
of free rent, lessor improvements and tenant improvement allowances, of which, certain of these improvements have been classified
as leasehold improvements and are being amortized over the shorter of the estimated useful life of the improvements or the remaining
life of the lease. The operating lease right-of-use assets and liabilities on our January 31, 2020 condensed consolidated balance
sheet primarily relate to these facility leases. In September 2019, we entered into a lease
amendment to terminate an operating lease for one of our non-manufacturing facilities that was primarily utilized for warehouse
space. The lease termination was primarily driven by our efforts to reduce costs by leveraging available warehouse space in our
other facilities, which in aggregate will save us approximately $1.3 million over a period of four years. In connection with the
termination of this lease, we removed the corresponding operating lease right-of-use asset and liability balances from our balance
sheet and recognized a loss of $0.4 million, which is included in loss on lease termination in the accompanying unaudited condensed
consolidated statements of operations and comprehensive loss for the nine months ended January 31, 2020. Additionally, the lease
termination released $0.3 million of restricted cash that was pledged as collateral under a letter of credit required by the terminated
lease. Certain of our facility leases require
us to pay property taxes, insurance and common area maintenance. While these payments are not included as part of our lease liabilities,
they are recognized as variable lease cost in the period they are incurred. The components of lease cost, which are
included in our accompanying unaudited condensed consolidated statements of operations and comprehensive loss as either cost of
revenues or selling, general and administrative expense, depending on the leased asset, were as follows (in thousands):
Three Months Ended January 31, 2020 Nine Months Ended January 31, 2020
Operating lease cost $ 798 $ 2,570
Short-term lease cost 83 83
Variable lease cost 155 488
Total lease cost $ 1,036 $ 3,141 Cash paid for amounts included in the measurement
of lease liabilities for the nine months ended January 31, 2020 was $2.3 million and is included in net cash used in operating
activities in our accompanying unaudited condensed consolidated statements of cash flows. As of January 31, 2020, the maturities
of our operating lease liabilities were as follows (in thousands):
Fiscal Year Ending April 30, Total
2020 (remaining period) $ 735
2021 2,972
2022 2,995
2023 3,010
2024 3,086
Thereafter 21,938
Total lease payments $ 34,736
Less: imputed interest (11,980 )
Total operating lease liabilities $ 22,756 The balance sheet classification of our operating lease liabilities
was as follows (in thousands):
January 31, 2020
Operating lease liabilities $ 1,172
Operating lease liabilities, less current portion 21,584
Total operating lease liabilities $ 22,756 As of January 31, 2020, the weighted average
remaining lease term and weighted average discount rate of our operating leases was 10.7 years and 8.0%, respectively.</t>
  </si>
  <si>
    <t>4. Stockholders' Equity</t>
  </si>
  <si>
    <t>Equity [Abstract]</t>
  </si>
  <si>
    <t>Stockholders' Equity</t>
  </si>
  <si>
    <t>Note
4 – Stockholders’ Equity Termination of Rights
Agreement (Series D Preferred Stock) On March 16, 2006, we
entered into a Rights Agreement with Rights Agent named therein, which agreement was subsequently amended and restated on March
16, 2016 (as amended, the “Rights Agreement”). The Rights Agreement was designed to strengthen the ability of our Board
of Directors to protect the interests of our stockholders against potential abusive or coercive takeover tactics and to enable
all stockholders to receive the full and fair value of their investment in the event that an unsolicited attempt is made to acquire
us. Under the Rights Agreement, our Board of Directors declared a dividend of one preferred share purchase right (the “Right”)
for each share of our common stock held by our stockholders of record as of the close of business on March 27, 2006, each of which
Right entitled the holder thereof to purchase a fraction of a share of our Series D Participating Preferred Stock, par value $0.001
per share, at the price specified in the Rights Agreement. The Rights were only exercisable if a person or group acquired 15% or
more of our outstanding common stock or announced a tender offer or exchange offer which, if consummated, would have resulted in
ownership by a person or group of 15% or more of our outstanding stock. On September 23, 2019,
the Rights Agreement was further amended to accelerate the scheduled expiration date of the Rights Agreement from the close of
business on March 16, 2021 to the close of business on September 23, 2019, and effectively terminate the Rights Agreement and the
Rights granted thereunder as of such expiration date. Our Board of Directors elected to terminate the Rights Agreement and the
Rights granted thereunder based on their recent evaluation of the effectiveness of, and the need for, a stockholder rights plan
and consideration of current corporate governance practices and proxy advisory guidelines. In connection with the termination of
the Rights Agreement, we filed a Notification of Removal from Listing and/or Registration under Section 12(b) of the Securities
Exchange Act on Form 25 with the SEC on September 23, 2019, in order to withdraw the Rights from registration under Section 12(b)
of the Securities Exchange Act of 1934, as amended, which deregistration was effective 90 days after the filing date. Series E Preferred
Stock Each share of issued
and outstanding 10.50% Series E Convertible Preferred Stock $0.001 par value per share (“Series E Preferred Stock”)
is convertible into a number of shares of our common stock determined by dividing the liquidation preference of $25.00 per share
Series E Preferred Stock by the then-current conversion price per share, currently $21.00 per share, rounded down to the nearest
whole number. As of January 31, 2020, if all of our issued and outstanding shares of Series E Preferred Stock were converted at
the conversion price of $21.00 per share, the holders of our Series E Preferred Stock would receive an aggregate of 1,961,619 shares
of our common stock. However, because the conversion price of our Series E Preferred Stock is subject to adjustment from time to
time in accordance with the applicable provisions of our certificate of incorporation, we have reserved the maximum number of shares
of our common stock that could be issued upon the conversion of our Series E Preferred Stock upon a change of control event assuming
our shares of common stock are acquired for consideration of $5.985 per share or less. In this scenario, each outstanding share
of our Series E Preferred Stock would be converted into 4.14 shares of our common stock, or 6,826,435 shares in the aggregate. Dividends Holders of our Series
E Preferred Stock are entitled to receive cumulative dividends at the rate of 10.50% per annum based on the liquidation preference
of $25.00 per share, or $2.625 per annum per share, which dividends are payable quarterly in cash, on or about the 1 st</t>
  </si>
  <si>
    <t>5. Equity Compensation Plans</t>
  </si>
  <si>
    <t>Share-based Payment Arrangement [Abstract]</t>
  </si>
  <si>
    <t>Equity Compensation Plans</t>
  </si>
  <si>
    <t>Note
5 – Equity Compensation Plans Stock Incentive Plans As of January 31, 2020,
we had an aggregate of 6,944,895 shares of our common stock reserved for issuance under our stock incentive plans, of which 3,686,129
shares were subject to outstanding stock options and restricted stock units (“RSUs”) and 3,258,766 shares were available
for future grants of stock-based awards. Stock Options The following summarizes
our stock option transaction activity for the nine months ended January 31, 2020:
Stock Options Grant Date Weighted Average Exercise Price
(in thousands)
Outstanding at May 1, 2019 3,274 $ 7.51
Granted 845 $ 5.95
Exercised (247 ) $ 3.72
Canceled or expired (931 ) $ 10.45
Outstanding at January 31, 2020 2,941 $ 6.45 Restricted Stock Units The following summarizes
our RSUs transaction activity for the nine months ended January 31, 2020:
Shares Weighted Average Grant Date Fair Value
(in thousands)
Outstanding at May 1, 2019 200 $ 4.32
Granted 194 $ 5.91
Vested (49 ) $ 4.30
Forfeited (27 ) $ 5.15
Outstanding at January 31, 2020 318 $ 5.22 Employee Stock Purchase Plan The Avid Bioservices,
Inc. 2010 Employee Stock Purchase Plan (the “ESPP”) is a stockholder-approved plan under which eligible employees are
allowed to purchase shares of our common stock through payroll deductions at a price equal to 85% of the lower of the fair market
value our common stock as of the first trading day of the offering period or on the last trading day of the six-month offering
period. Employee participants are limited to purchase no more than $25,000 of stock in any one calendar year. On October 9, 2019,
our stockholders approved an amendment to the ESPP to extend its term for an additional five years to October 21, 2025 and to change
the commencement dates of the offering periods from May 1 and November 1 of each year, to January 1 and July 1 of each year. During the nine months
ended January 31, 2020, 47,526 shares of our common stock were purchased under the ESPP at a purchase price of $3.94 per share.
As of January 31, 2020, we had 1,148,735 shares of our common stock reserved for issuance under the ESPP. Stock-Based Compensation Stock-based compensation expense for the
three and nine months ended January 31, 2020 and 2019 was comprised of the following (in thousands):
Three Months Ended January 31, Nine Months Ended January 31,
2020 2019 2020 2019
Cost of revenues $ 248 $ 147 $ 679 $ 317
Selling, general and administrative 347 311 1,170 763
Total stock-based compensation $ 595 $ 458 $ 1,849 $ 1,080 As of January 31, 2020, the total estimated
unrecognized compensation cost related to non-vested employee stock options and non- vested RSUs was $4.6 million and $1.4 million,
respectively. These costs are expected to be recognized over weighted average vesting periods of 2.82 years and 3.06 years, respectively.</t>
  </si>
  <si>
    <t>6. Net Loss per Common Share</t>
  </si>
  <si>
    <t>Earnings Per Share [Abstract]</t>
  </si>
  <si>
    <t>Net Loss per Common Share</t>
  </si>
  <si>
    <t xml:space="preserve">Note 6 – Net Loss Per Common Share Basic net loss per common
share is computed by dividing our net loss attributable to common stockholders by the weighted average number of shares of common
stock outstanding during the period. Diluted net loss per common share is computed by dividing our net loss attributable to common
stockholders by the sum of the weighted average number of shares of common stock outstanding during the period plus the potential
dilutive effects of stock options, unvested RSUs, shares of common stock expected to be issued under our ESPP, warrants, and Series
E Preferred Stock outstanding during the period. Net loss attributable
to common stockholders represents our net loss plus Series E Preferred Stock accumulated dividends. Series E Preferred Stock accumulated
dividends include dividends declared for the period (regardless of whether or not the dividends have been paid) and dividends accumulated
for the period (regardless of whether or not the dividends have been declared). The potential dilutive
effect of stock options, unvested RSUs, shares of common stock expected to be issued under our ESPP, and warrants outstanding during
the period are calculated in accordance with the treasury stock method, but are excluded if their effect is anti-dilutive. The
potential dilutive effect of our Series E Preferred Stock outstanding during the period is calculated using the if-converted method
assuming the conversion of Series E Preferred Stock as of the earliest period reported or at the date of issuance, if later, but
are excluded if their effect is anti-dilutive. Since the impact of potentially dilutive securities is anti-dilutive during periods
of net loss, there was no difference between basic and diluted loss per common share amounts for the three and nine months ended
January 31, 2020 and 2019. The calculation of weighted
average diluted shares outstanding excludes the dilutive effect of the following weighted average outstanding stock options, unvested
RSUs and shares of common stock expected to be issued under our ESPP as their impact is anti-dilutive during periods of net loss
(in thousands):
Three Months Ended January 31, Nine Months Ended January 31,
2020 2019 2020 2019
Stock options 245 117 152 161
RSUs 102 38 73 33
ESPP – 1 7 10
Total 347 156 232 204 The calculation of weighted
average diluted shares outstanding also excludes the following weighted average outstanding stock options, unvested RSUs, warrants,
and Series E Preferred Stock (assuming the if-converted method), as their exercise prices or conversion price were greater than
the average market price of our common stock during the respective periods, resulting in an anti-dilutive effect (in thousands):
Three Months Ended January 31, Nine Months Ended January 31,
2020 2019 2020 2019
Stock options 2,106 2,779 2,721 2,659
RSUs – 47 8 16
Warrants – – – 17
Series E Preferred Stock 1,979 1,979 1,979 1,979
Total 4,085 4,805 4,708 4,671 </t>
  </si>
  <si>
    <t>7. Discontinued Operations</t>
  </si>
  <si>
    <t>Discontinued Operations and Disposal Groups [Abstract]</t>
  </si>
  <si>
    <t>Discontinued Operations</t>
  </si>
  <si>
    <t>Note 7 – Discontinued Operations As a result of the sale
of our PS-targeting and r84 technologies in February 2018 and September 2018, respectively (as described in Note 10 of the Notes
to the consolidated financial statements included in our Annual Report on Form 10-K for the fiscal year ended April 30, 2019),
the abandonment of our remaining research and development assets, and the strategic shift in our corporate direction to focus solely
on our CDMO business, the operating results of our former research and development segment have been excluded from continuing operations
and reported as income from discontinued operations, net of tax, in the accompanying unaudited condensed consolidated financial
statements for all periods presented. There were no operating
results from discontinued operations for the three and nine months ended January 31, 2020. The following table is a reconciliation
of the pre-tax income from discontinued operations to the income from discontinued operations, net of tax, as presented in the
accompanying unaudited condensed consolidated statements of operations and comprehensive loss for the nine months ended January
31, 2019 (in thousands):
Gain on sale of research and development assets before income taxes (1) $ 1,000
Income tax expense (261 )
Income from discontinued operations, net of tax $ 739 _____________ (1)</t>
  </si>
  <si>
    <t>8. Subsequent Events</t>
  </si>
  <si>
    <t>Subsequent Events [Abstract]</t>
  </si>
  <si>
    <t>Subsequent Events</t>
  </si>
  <si>
    <t>Note 8 – Subsequent
Events On March 4, 2020, our
Board of Directors declared a quarterly cash dividend of $0.65625 per share on our outstanding Series E Preferred Stock. The dividend
payment is equivalent to an annualized 10.50% per share, based on the $25.00 per share stated liquidation preference, accruing
from January 1, 2020 through March 31, 2020. The cash dividend is payable on April 1, 2020 to holders of the Series E Preferred
Stock of record on March 16, 2020.</t>
  </si>
  <si>
    <t>2. Summary of Significant Accounting Policies (Policies)</t>
  </si>
  <si>
    <t>Revenue Recognition</t>
  </si>
  <si>
    <t>Revenue Recognition Revenue is recognized from services provided
under our customer contracts, which we have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are ordered and the product is manufactured according to the customer’s specifications
and typically only one performance obligation is included.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only one performance obligation is included.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The following table summarizes our manufacturing
and process development revenue streams for the three and nine months ended January 31, 2020 and 2019 (in thousands):
Three Months Ended January 31, Nine Months Ended January 31,
2020 2019 2020 2019
Manufacturing revenue $ 11,525 $ 10,770 $ 40,422 $ 28,313
Process development revenue 2,060 3,011 6,730 8,235
Total revenues $ 13,585 $ 13,781 $ 47,152 $ 36,548 The timing of revenue recognition, billings
and cash collections results in billed trade receivables,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three and nine months ended
January 31, 2020, we recognized revenue of $0.6 million and $13.2 million, respectively, for which the contract liability was recorded
in a prior period. During the three and nine months ended
January 31, 2019, we recognized revenue of $2.2 million and $12.2 million, respectively, for which the contract liability was recorded
in a prior period. We apply the practical expedient available
under ASC 606 that permits us not to disclose the value of unsatisfied performance obligations for contracts with an original expected
length of one year or less. In addition, we do not have any unsatisfied performance obligations for contracts greater than one
year as of January 31, 2020.</t>
  </si>
  <si>
    <t>Leases On May 1, 2019, we adopted the Accounting
Standards Update (“ASU”) No. 2016-02, Leases We determine if an arrangement is or contains
a lease at inception. Our operating leases with a term greater than one year are included in operating lease right-of-use assets,
operating lease liabilities and operating lease liabilities, less current portion in our condensed consolidated balance sheet at
January 31, 2020. Right-of-use assets represent our right to use an underlying asset during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Our operating leases may include options
to extend the lease which are included in the lease term when it is reasonably certain that we will exercise a renewal option(s).
Operating lease expense is recognized on a straight-line basis over the expected lease term. We elected the post-transition practical
expedient to not separate lease components from non-lease components for all existing leases. We also elected a policy to not apply
the recognition requirements of ASC 842 for short-term leases.</t>
  </si>
  <si>
    <t>Restricted Cash</t>
  </si>
  <si>
    <t xml:space="preserve">Restricted Cash Under the terms of three separate operating
leases related to our facilities (Note 3), we are required to maintain, as collateral, letters of credit. During the quarter ended
October 31, 2019, $0.8 million of restricted cash that was pledged as collateral under two such letters of credit was released
back to us. Accordingly, as of January 31, 2020 and April 30, 2019, restricted cash of $0.4 million and $1.2 million, respectively,
was pledged as collateral under these letter(s) of credit. The following table provides a reconciliation
of cash, cash equivalents and restricted cash reported within the condensed consolidated balance sheets that sum to the total of
the same amounts shown in the condensed consolidated statements of cash flows (in thousands):
January 31, 2020 April
30, 2019 January 31, 2019 April 30, 2018
Cash and cash equivalents $ 30,687 $ 32,351 $ 27,758 $ 42,265
Restricted cash 350 1,150 1,150 1,150
Total cash, cash equivalents and restricted cash $ 31,037 $ 33,501 $ 28,908 $ 43,415 </t>
  </si>
  <si>
    <t>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t>
  </si>
  <si>
    <t>Property and Equipment</t>
  </si>
  <si>
    <t>Property and Equipment Property and equipment
is recorded at cost, less accumulated depreciation and amortization. Depreciation and amortization are computed using the straight-line
method over the estimated useful lives of the related assets, generally ranging from three to ten years. Amortization of leasehold
improvements is calculated using the straight-line method over the shorter of the estimated useful life of the asset or the remaining
lease term. Construction-in-progress, which represents direct costs related to the construction of various equipment and leasehold
improvements primarily associated with our manufacturing facilities, is not depreciated until the asset is completed and placed
into service. No interest was incurred or capitalized as construction-in-progress as of January 31, 2020 and April 30, 2019. All of our property and
equipment are located in the U.S. Property and equipment consist of the following (in thousands):
January 31, 2020 April 30, 2019
Leasehold improvements $ 21,130 $ 20,574
Laboratory and manufacturing equipment 14,968 12,858
Computer equipment and software 4,931 4,644
Furniture, fixtures and office equipment 685 528
Construction-in-progress 1,963 1,590
Total property and equipment, gross $ 43,677 $ 40,194
Less: accumulated depreciation and amortization (16,827 ) (14,569 )
Total property and equipment, net $ 26,850 $ 25,625 Depreciation and amortization
expense for the three and nine months ended January 31, 2020 was $0.8 million and $2.3 million, respectively. Depreciation and amortization
expense for the three and nine months ended January 31, 2019 was $0.7 million and $2.0 million, respectively.</t>
  </si>
  <si>
    <t>Impairment</t>
  </si>
  <si>
    <t>Impairment Long-lived assets are
reviewed for impairment in accordance with authoritative guidance for impairment or disposal of long-lived assets. Long-lived assets
are reviewed for events or changes in circumstances that indicate that their carrying value may not be recoverable. Long-lived
assets are reported at the lower of carrying amount or fair value less cost to sell if impairment indicators exist. For the nine
months ended January 31, 2020 and 2019, there were no indicators of impairment of the value of our long-lived assets and no cumulative
impairment losses recognized as of January 31, 2020.</t>
  </si>
  <si>
    <t>Stock-Based Compensation</t>
  </si>
  <si>
    <t>Stock-Based Compensation We account for stock
options, restricted stock units and other stock-based awards granted under our equity compensation plans in accordance with the
authoritative guidance for stock-based compensation. The estimated fair value of stock options granted to employees in exchange
for services is measured at the grant date, using a fair value based method, such as a Black-Scholes option valuation model, and
is recognized as expense on a straight-line basis over the requisite service periods. The fair value of restricted stock units
is measured at the grant date based on the closing market price of our common stock on the date of grant, and is recognized as
expense on a straight-line basis over the period of vesting. Forfeitures are recognized as a reduction of stock-based compensation
expense as they occur. As of January 31, 2020, there were no outstanding stock-based awards with market or performance conditions.</t>
  </si>
  <si>
    <t>Comprehensive Loss</t>
  </si>
  <si>
    <t>Comprehensive Loss Comprehensive loss is
the change in equity during a period from transactions and other events and circumstances from non-owner sources. Comprehensive
loss is equal to our net loss for all periods presented.</t>
  </si>
  <si>
    <t>Fair Value Measurements</t>
  </si>
  <si>
    <t>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January 31, 2020
and April 30, 2019, we do not have any Level 2 or Level 3 financial assets or liabilities and our cash equivalents, which are primarily
invested in money market funds with one major commercial bank, are carried at fair value based on quoted market prices for identical
securities (Level 1 input). In addition, there were no transfers between any Levels of the fair value hierarchy during the nine
months ended January 31, 2020 and 2019.</t>
  </si>
  <si>
    <t>Income Taxes</t>
  </si>
  <si>
    <t>Income Taxes The income tax benefit recognized in the
accompanying unaudited condensed consolidated statements of operations and comprehensive loss during the three and nine months
ended January 31, 2019 resulted from the “Intraperiod Tax Allocation” rules under ASC 740: Income Taxes</t>
  </si>
  <si>
    <t>Recent Accounting Standards Not Yet Adopted</t>
  </si>
  <si>
    <t xml:space="preserve">Recent Accounting
Standards Not Yet Adopted In June 2016, the Financial Accounting
Standards Board (“FASB”) issued ASU 2016-13, Financial Instruments—Credit Losses (Topic 326) , Measurement
of Credit Losses on Financial Instruments. ,
Effective Dates In August 2018, the FASB
issued ASU 2018-13, Fair Value Measurement (Topic 820): Disclosure Framework—Changes to the Disclosure Requirements for
Fair Value Measurement, In December 2019, the
FASB issued ASU 2019-12, Income Taxes (Topic 740): Simplifying the Accounting for Income Taxes, </t>
  </si>
  <si>
    <t>2. Summary of Significant Accounting Policies (Tables)</t>
  </si>
  <si>
    <t>Disaggregation of revenue</t>
  </si>
  <si>
    <t xml:space="preserve">Three Months Ended January 31, Nine Months Ended January 31,
2020 2019 2020 2019
Manufacturing revenue $ 11,525 $ 10,770 $ 40,422 $ 28,313
Process development revenue 2,060 3,011 6,730 8,235
Total revenues $ 13,585 $ 13,781 $ 47,152 $ 36,548 </t>
  </si>
  <si>
    <t>Schedule of Restricted Cash</t>
  </si>
  <si>
    <t xml:space="preserve">January 31, 2020 April
30, 2019 January 31, 2019 April 30, 2018
Cash and cash equivalents $ 30,687 $ 32,351 $ 27,758 $ 42,265
Restricted cash 350 1,150 1,150 1,150
Total cash, cash equivalents and restricted cash $ 31,037 $ 33,501 $ 28,908 $ 43,415 </t>
  </si>
  <si>
    <t>Schedule of property and equipment</t>
  </si>
  <si>
    <t xml:space="preserve">January 31, 2020 April 30, 2019
Leasehold improvements $ 21,130 $ 20,574
Laboratory and manufacturing equipment 14,968 12,858
Computer equipment and software 4,931 4,644
Furniture, fixtures and office equipment 685 528
Construction-in-progress 1,963 1,590
Total property and equipment, gross $ 43,677 $ 40,194
Less: accumulated depreciation and amortization (16,827 ) (14,569 )
Total property and equipment, net $ 26,850 $ 25,625 </t>
  </si>
  <si>
    <t>3. Leases (Tables)</t>
  </si>
  <si>
    <t>Schedule of lease costs</t>
  </si>
  <si>
    <t xml:space="preserve">Three Months Ended January 31, 2020 Nine Months Ended January 31, 2020
Operating lease cost $ 798 $ 2,570
Short-term lease cost 83 83
Variable lease cost 155 488
Total lease cost $ 1,036 $ 3,141 </t>
  </si>
  <si>
    <t>Schedule of maturities of operating lease liabilities</t>
  </si>
  <si>
    <t xml:space="preserve">Fiscal Year Ending April 30, Total
2020 (remaining period) $ 735
2021 2,972
2022 2,995
2023 3,010
2024 3,086
Thereafter 21,938
Total lease payments $ 34,736
Less: imputed interest (11,980 )
Total operating lease liabilities $ 22,756 </t>
  </si>
  <si>
    <t>Balance sheet classification of operating lease liabilities</t>
  </si>
  <si>
    <t xml:space="preserve">January 31, 2020
Operating lease liabilities $ 1,172
Operating lease liabilities, less current portion 21,584
Total operating lease liabilities $ 22,756 </t>
  </si>
  <si>
    <t>5. Equity Compensation Plans (Tables)</t>
  </si>
  <si>
    <t>Schedule of stock option activity</t>
  </si>
  <si>
    <t xml:space="preserve">Stock Options Grant Date Weighted Average Exercise Price
(in thousands)
Outstanding at May 1, 2019 3,274 $ 7.51
Granted 845 $ 5.95
Exercised (247 ) $ 3.72
Canceled or expired (931 ) $ 10.45
Outstanding at January 31, 2020 2,941 $ 6.45 </t>
  </si>
  <si>
    <t>Schedule of RSU activity</t>
  </si>
  <si>
    <t xml:space="preserve">Shares Weighted Average Grant Date Fair Value
(in thousands)
Outstanding at May 1, 2019 200 $ 4.32
Granted 194 $ 5.91
Vested (49 ) $ 4.30
Forfeited (27 ) $ 5.15
Outstanding at January 31, 2020 318 $ 5.22 </t>
  </si>
  <si>
    <t>Share-based compensation expense</t>
  </si>
  <si>
    <t xml:space="preserve">Three Months Ended January 31, Nine Months Ended January 31,
2020 2019 2020 2019
Cost of revenues $ 248 $ 147 $ 679 $ 317
Selling, general and administrative 347 311 1,170 763
Total stock-based compensation $ 595 $ 458 $ 1,849 $ 1,080 </t>
  </si>
  <si>
    <t>6. Net Loss per Common Share (Tables)</t>
  </si>
  <si>
    <t>Antidilutive shares</t>
  </si>
  <si>
    <t xml:space="preserve">Three Months Ended January 31, Nine Months Ended January 31,
2020 2019 2020 2019
Stock options 245 117 152 161
RSUs 102 38 73 33
ESPP – 1 7 10
Total 347 156 232 204 The calculation of weighted
average diluted shares outstanding also excludes the following weighted average outstanding stock options, unvested RSUs, warrants,
and Series E Preferred Stock (assuming the if-converted method), as their exercise prices or conversion price were greater than
the average market price of our common stock during the respective periods, resulting in an anti-dilutive effect (in thousands):
Three Months Ended January 31, Nine Months Ended January 31,
2020 2019 2020 2019
Stock options 2,106 2,779 2,721 2,659
RSUs – 47 8 16
Warrants – – – 17
Series E Preferred Stock 1,979 1,979 1,979 1,979
Total 4,085 4,805 4,708 4,671 </t>
  </si>
  <si>
    <t>7. Discontinued Operations (Tables)</t>
  </si>
  <si>
    <t>Income from discontinued operations</t>
  </si>
  <si>
    <t xml:space="preserve">Gain on sale of research and development assets before income taxes (1) $ 1,000
Income tax expense (261 )
Income from discontinued operations, net of tax $ 739 </t>
  </si>
  <si>
    <t>2. Summary of Significant Accounting Policies (Details - Revenue) - USD ($) $ in Thousands</t>
  </si>
  <si>
    <t>Manufacturing Revenue [Member]</t>
  </si>
  <si>
    <t>Process Development Revenue [Member]</t>
  </si>
  <si>
    <t>2. Summary of Significant Accounting Policies (Details - Restricted Cash) - USD ($) $ in Thousands</t>
  </si>
  <si>
    <t>Apr. 30, 2018</t>
  </si>
  <si>
    <t>Total cash, cash equivalents and restricted cash shown in the condensed consolidated statements of cash flows</t>
  </si>
  <si>
    <t>2. Summary of Significant Accounting Policies (Details - Property and Equipment) - USD ($) $ in Thousands</t>
  </si>
  <si>
    <t>Property and equipment, gross</t>
  </si>
  <si>
    <t>Less: Accumulated depreciation and amortization</t>
  </si>
  <si>
    <t>Total property and equipment, net</t>
  </si>
  <si>
    <t>Leasehold Improvements [Member]</t>
  </si>
  <si>
    <t>Laboratory and manufacturing equipment [Member]</t>
  </si>
  <si>
    <t>Computer Equipment and software [Member]</t>
  </si>
  <si>
    <t>Furniture, fixtures and office equipment [Member]</t>
  </si>
  <si>
    <t>Construction in Progress [Member]</t>
  </si>
  <si>
    <t>2. Summary of Significant Accounting Policies (Details Narrative) - USD ($) $ in Thousands</t>
  </si>
  <si>
    <t>12 Months Ended</t>
  </si>
  <si>
    <t>May 02, 2019</t>
  </si>
  <si>
    <t>Revenue recognized previously accrued</t>
  </si>
  <si>
    <t>Right-of-use asset</t>
  </si>
  <si>
    <t>Operating lease liability</t>
  </si>
  <si>
    <t>Interest incurred or capitalized</t>
  </si>
  <si>
    <t>Impairment of long lived assets</t>
  </si>
  <si>
    <t>ASC 842 [Member]</t>
  </si>
  <si>
    <t>3. Leases (Details - Components of lease) - USD ($) $ in Thousands</t>
  </si>
  <si>
    <t>Operating lease cost</t>
  </si>
  <si>
    <t>Short-term lease cost</t>
  </si>
  <si>
    <t>Variable lease cost</t>
  </si>
  <si>
    <t>Total lease cost</t>
  </si>
  <si>
    <t>3. Leases (Details - Maturities of Operating Lease Liabilities) - USD ($) $ in Thousands</t>
  </si>
  <si>
    <t>2020 (remaining period)</t>
  </si>
  <si>
    <t>2021</t>
  </si>
  <si>
    <t>2022</t>
  </si>
  <si>
    <t>2023</t>
  </si>
  <si>
    <t>2024</t>
  </si>
  <si>
    <t>Thereafter</t>
  </si>
  <si>
    <t>Total lease payments</t>
  </si>
  <si>
    <t>Less: imputed interest</t>
  </si>
  <si>
    <t>Total operating lease liabilities</t>
  </si>
  <si>
    <t>3. Leases (Details - Lease liabilities) - USD ($) $ in Thousands</t>
  </si>
  <si>
    <t>3. Leases (Details Narrative) - USD ($) $ in Thousands</t>
  </si>
  <si>
    <t>Operating lease payments</t>
  </si>
  <si>
    <t>Weighted average lease term</t>
  </si>
  <si>
    <t>10 years 8 months 12 days</t>
  </si>
  <si>
    <t>Weighted average discount rate</t>
  </si>
  <si>
    <t>8.00%</t>
  </si>
  <si>
    <t>4. Stockholders' Equity (Details Narrative) - Series E Preferred Stock [Member] $ in Thousands</t>
  </si>
  <si>
    <t>Jan. 31, 2020USD ($)shares</t>
  </si>
  <si>
    <t>Common stock to be issued if Series E stock is converted</t>
  </si>
  <si>
    <t>Each outstanding share that could be converted into common shares</t>
  </si>
  <si>
    <t>Dividends paid | $</t>
  </si>
  <si>
    <t>5. Equity Compensation Plans (Details - Option activity) - Stock Option [Member] shares in Thousands</t>
  </si>
  <si>
    <t>Jan. 31, 2020$ / sharesshares</t>
  </si>
  <si>
    <t>Number of Options</t>
  </si>
  <si>
    <t>Number of Options Outstanding, Beginning | shares</t>
  </si>
  <si>
    <t>Number of Options Granted | shares</t>
  </si>
  <si>
    <t>Number of Options Exercised | shares</t>
  </si>
  <si>
    <t>Number of Options Canceled or Expired | shares</t>
  </si>
  <si>
    <t>Number of Options Outstanding, Ending | shares</t>
  </si>
  <si>
    <t>Weighted Average Exercise Price</t>
  </si>
  <si>
    <t>Weighted Average Exercise Price Outstanding, Beginning | $ / shares</t>
  </si>
  <si>
    <t>Weighted Average Exercise Price Granted | $ / shares</t>
  </si>
  <si>
    <t>Weighted Average Exercise Price Exercised | $ / shares</t>
  </si>
  <si>
    <t>Weighted Average Exercise Price Canceled | $ / shares</t>
  </si>
  <si>
    <t>Weighted Average Exercise Price Outstanding, Ending | $ / shares</t>
  </si>
  <si>
    <t>5. Equity Compensation Plans (Details - RSU Activity) - RSUs [Member] shares in Thousands</t>
  </si>
  <si>
    <t>RSU Shares</t>
  </si>
  <si>
    <t>RSUs outstanding, beginning balance | shares</t>
  </si>
  <si>
    <t>RSUs granted | shares</t>
  </si>
  <si>
    <t>RSUs vested | shares</t>
  </si>
  <si>
    <t>RSUs forfeited | shares</t>
  </si>
  <si>
    <t>RSUs outstanding, ending balance | shares</t>
  </si>
  <si>
    <t>Weighted Average Grant Date Fair Value</t>
  </si>
  <si>
    <t>RSUs outstanding, beginning balance | $ / shares</t>
  </si>
  <si>
    <t>RSUs granted | $ / shares</t>
  </si>
  <si>
    <t>RSUs vested | $ / shares</t>
  </si>
  <si>
    <t>RSUs forfeited | $ / shares</t>
  </si>
  <si>
    <t>RSUs outstanding, ending balance | $ / shares</t>
  </si>
  <si>
    <t>5. Equity Compensation Plans (Details - Share based compensation) - USD ($) $ in Thousands</t>
  </si>
  <si>
    <t>Share based compensation</t>
  </si>
  <si>
    <t>Cost of revenues [Member]</t>
  </si>
  <si>
    <t>5. Equity Compensation Plans (Details Narrative) $ / shares in Units, $ in Thousands</t>
  </si>
  <si>
    <t>Jan. 31, 2020USD ($)$ / sharesshares</t>
  </si>
  <si>
    <t>Employee Stock Purchase Plan [Member]</t>
  </si>
  <si>
    <t>Common stock reserved for issuance</t>
  </si>
  <si>
    <t>Stock issued during period, ESPP</t>
  </si>
  <si>
    <t>Price per share, ESPP | $ / shares</t>
  </si>
  <si>
    <t>Stock Option [Member]</t>
  </si>
  <si>
    <t>Unrecognized compensation costs related to non-vested stock options | $</t>
  </si>
  <si>
    <t>Unrecognized compensation cost weighted average vesting period</t>
  </si>
  <si>
    <t>2 years 9 months 25 days</t>
  </si>
  <si>
    <t>RSUs [Member]</t>
  </si>
  <si>
    <t>3 years 22 days</t>
  </si>
  <si>
    <t>Unrecognized compensation cost related to non-vested RSUs | $</t>
  </si>
  <si>
    <t>Stock Incentive Plans [Member]</t>
  </si>
  <si>
    <t>Stock Incentive Plans [Member] | Options and RSU's [Member]</t>
  </si>
  <si>
    <t>Stock Incentive Plans [Member] | Future Grants [Member]</t>
  </si>
  <si>
    <t>6. Net Loss per Common Share (Details - Antidilutive shares) - shares shares in Thousands</t>
  </si>
  <si>
    <t>Dilutive effect of shares on diluted shares outstanding</t>
  </si>
  <si>
    <t>Stock Options</t>
  </si>
  <si>
    <t>6. Net Loss per Common Share (Details - Antidilutive shares, conversion price) - shares shares in Thousands</t>
  </si>
  <si>
    <t>If Converted Method [Member]</t>
  </si>
  <si>
    <t>If Converted Method [Member] | Stock Options [Member]</t>
  </si>
  <si>
    <t>If Converted Method [Member] | RSUs [Member]</t>
  </si>
  <si>
    <t>If Converted Method [Member] | Warrants</t>
  </si>
  <si>
    <t>If Converted Method [Member] | Series E Preferred Stock [Member]</t>
  </si>
  <si>
    <t>7. Discontinued Operations (Details) - USD ($) $ in Thousands</t>
  </si>
  <si>
    <t>Gain on sale of research and development assets before income taxes</t>
  </si>
  <si>
    <t>Income tax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6482154</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71</v>
      </c>
    </row>
    <row r="4" spans="1:2">
      <c r="A4" s="4" t="s">
        <v>199</v>
      </c>
      <c r="B4" s="4" t="s">
        <v>200</v>
      </c>
    </row>
    <row r="5" spans="1:2">
      <c r="A5" s="4" t="s">
        <v>176</v>
      </c>
      <c r="B5" s="4" t="s">
        <v>201</v>
      </c>
    </row>
    <row r="6" spans="1:2">
      <c r="A6" s="4" t="s">
        <v>202</v>
      </c>
      <c r="B6" s="4" t="s">
        <v>203</v>
      </c>
    </row>
    <row r="7" spans="1:2">
      <c r="A7" s="4" t="s">
        <v>41</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71</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0687</v>
      </c>
      <c r="C3" s="6" t="n">
        <v>32351</v>
      </c>
    </row>
    <row r="4" spans="1:3">
      <c r="A4" s="4" t="s">
        <v>39</v>
      </c>
      <c r="B4" s="5" t="n">
        <v>10151</v>
      </c>
      <c r="C4" s="5" t="n">
        <v>7374</v>
      </c>
    </row>
    <row r="5" spans="1:3">
      <c r="A5" s="4" t="s">
        <v>40</v>
      </c>
      <c r="B5" s="5" t="n">
        <v>6111</v>
      </c>
      <c r="C5" s="5" t="n">
        <v>4327</v>
      </c>
    </row>
    <row r="6" spans="1:3">
      <c r="A6" s="4" t="s">
        <v>41</v>
      </c>
      <c r="B6" s="5" t="n">
        <v>9565</v>
      </c>
      <c r="C6" s="5" t="n">
        <v>6557</v>
      </c>
    </row>
    <row r="7" spans="1:3">
      <c r="A7" s="4" t="s">
        <v>42</v>
      </c>
      <c r="B7" s="5" t="n">
        <v>763</v>
      </c>
      <c r="C7" s="5" t="n">
        <v>709</v>
      </c>
    </row>
    <row r="8" spans="1:3">
      <c r="A8" s="4" t="s">
        <v>43</v>
      </c>
      <c r="B8" s="5" t="n">
        <v>57277</v>
      </c>
      <c r="C8" s="5" t="n">
        <v>51318</v>
      </c>
    </row>
    <row r="9" spans="1:3">
      <c r="A9" s="4" t="s">
        <v>44</v>
      </c>
      <c r="B9" s="5" t="n">
        <v>26850</v>
      </c>
      <c r="C9" s="5" t="n">
        <v>25625</v>
      </c>
    </row>
    <row r="10" spans="1:3">
      <c r="A10" s="4" t="s">
        <v>45</v>
      </c>
      <c r="B10" s="5" t="n">
        <v>20437</v>
      </c>
      <c r="C10" s="5" t="n">
        <v>0</v>
      </c>
    </row>
    <row r="11" spans="1:3">
      <c r="A11" s="4" t="s">
        <v>46</v>
      </c>
      <c r="B11" s="5" t="n">
        <v>350</v>
      </c>
      <c r="C11" s="5" t="n">
        <v>1150</v>
      </c>
    </row>
    <row r="12" spans="1:3">
      <c r="A12" s="4" t="s">
        <v>47</v>
      </c>
      <c r="B12" s="5" t="n">
        <v>302</v>
      </c>
      <c r="C12" s="5" t="n">
        <v>302</v>
      </c>
    </row>
    <row r="13" spans="1:3">
      <c r="A13" s="4" t="s">
        <v>48</v>
      </c>
      <c r="B13" s="5" t="n">
        <v>105216</v>
      </c>
      <c r="C13" s="5" t="n">
        <v>78395</v>
      </c>
    </row>
    <row r="14" spans="1:3">
      <c r="A14" s="3" t="s">
        <v>49</v>
      </c>
    </row>
    <row r="15" spans="1:3">
      <c r="A15" s="4" t="s">
        <v>50</v>
      </c>
      <c r="B15" s="5" t="n">
        <v>5332</v>
      </c>
      <c r="C15" s="5" t="n">
        <v>4352</v>
      </c>
    </row>
    <row r="16" spans="1:3">
      <c r="A16" s="4" t="s">
        <v>51</v>
      </c>
      <c r="B16" s="5" t="n">
        <v>2985</v>
      </c>
      <c r="C16" s="5" t="n">
        <v>3540</v>
      </c>
    </row>
    <row r="17" spans="1:3">
      <c r="A17" s="4" t="s">
        <v>52</v>
      </c>
      <c r="B17" s="5" t="n">
        <v>26355</v>
      </c>
      <c r="C17" s="5" t="n">
        <v>14651</v>
      </c>
    </row>
    <row r="18" spans="1:3">
      <c r="A18" s="4" t="s">
        <v>53</v>
      </c>
      <c r="B18" s="5" t="n">
        <v>1172</v>
      </c>
      <c r="C18" s="5" t="n">
        <v>0</v>
      </c>
    </row>
    <row r="19" spans="1:3">
      <c r="A19" s="4" t="s">
        <v>54</v>
      </c>
      <c r="B19" s="5" t="n">
        <v>710</v>
      </c>
      <c r="C19" s="5" t="n">
        <v>619</v>
      </c>
    </row>
    <row r="20" spans="1:3">
      <c r="A20" s="4" t="s">
        <v>55</v>
      </c>
      <c r="B20" s="5" t="n">
        <v>36554</v>
      </c>
      <c r="C20" s="5" t="n">
        <v>23162</v>
      </c>
    </row>
    <row r="21" spans="1:3">
      <c r="A21" s="4" t="s">
        <v>56</v>
      </c>
      <c r="B21" s="5" t="n">
        <v>21584</v>
      </c>
      <c r="C21" s="5" t="n">
        <v>0</v>
      </c>
    </row>
    <row r="22" spans="1:3">
      <c r="A22" s="4" t="s">
        <v>57</v>
      </c>
      <c r="B22" s="5" t="n">
        <v>0</v>
      </c>
      <c r="C22" s="5" t="n">
        <v>2072</v>
      </c>
    </row>
    <row r="23" spans="1:3">
      <c r="A23" s="4" t="s">
        <v>58</v>
      </c>
      <c r="B23" s="5" t="n">
        <v>0</v>
      </c>
      <c r="C23" s="5" t="n">
        <v>93</v>
      </c>
    </row>
    <row r="24" spans="1:3">
      <c r="A24" s="4" t="s">
        <v>59</v>
      </c>
      <c r="B24" s="5" t="n">
        <v>58138</v>
      </c>
      <c r="C24" s="5" t="n">
        <v>25327</v>
      </c>
    </row>
    <row r="25" spans="1:3">
      <c r="A25" s="4" t="s">
        <v>60</v>
      </c>
      <c r="B25" s="4" t="s">
        <v>61</v>
      </c>
      <c r="C25" s="4" t="s">
        <v>61</v>
      </c>
    </row>
    <row r="26" spans="1:3">
      <c r="A26" s="3" t="s">
        <v>62</v>
      </c>
    </row>
    <row r="27" spans="1:3">
      <c r="A27" s="4" t="s">
        <v>63</v>
      </c>
      <c r="B27" s="5" t="n">
        <v>2</v>
      </c>
      <c r="C27" s="5" t="n">
        <v>2</v>
      </c>
    </row>
    <row r="28" spans="1:3">
      <c r="A28" s="4" t="s">
        <v>64</v>
      </c>
      <c r="B28" s="5" t="n">
        <v>56</v>
      </c>
      <c r="C28" s="5" t="n">
        <v>56</v>
      </c>
    </row>
    <row r="29" spans="1:3">
      <c r="A29" s="4" t="s">
        <v>65</v>
      </c>
      <c r="B29" s="5" t="n">
        <v>613323</v>
      </c>
      <c r="C29" s="5" t="n">
        <v>613615</v>
      </c>
    </row>
    <row r="30" spans="1:3">
      <c r="A30" s="4" t="s">
        <v>66</v>
      </c>
      <c r="B30" s="5" t="n">
        <v>-566303</v>
      </c>
      <c r="C30" s="5" t="n">
        <v>-560605</v>
      </c>
    </row>
    <row r="31" spans="1:3">
      <c r="A31" s="4" t="s">
        <v>67</v>
      </c>
      <c r="B31" s="5" t="n">
        <v>47078</v>
      </c>
      <c r="C31" s="5" t="n">
        <v>53068</v>
      </c>
    </row>
    <row r="32" spans="1:3">
      <c r="A32" s="4" t="s">
        <v>68</v>
      </c>
      <c r="B32" s="6" t="n">
        <v>105216</v>
      </c>
      <c r="C32" s="6" t="n">
        <v>78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243</v>
      </c>
      <c r="B1" s="2" t="s">
        <v>1</v>
      </c>
    </row>
    <row r="2" spans="1:3">
      <c r="B2" s="2" t="s">
        <v>2</v>
      </c>
    </row>
    <row r="3" spans="1:3">
      <c r="A3" s="3" t="s">
        <v>191</v>
      </c>
    </row>
    <row r="4" spans="1:3">
      <c r="A4" s="4" t="s">
        <v>244</v>
      </c>
      <c r="B4" s="4" t="s">
        <v>245</v>
      </c>
      <c r="C4" s="4" t="s">
        <v>141</v>
      </c>
    </row>
    <row r="5" spans="1:3"/>
    <row r="6" spans="1:3">
      <c r="A6" s="4" t="s">
        <v>141</v>
      </c>
      <c r="B6" s="4" t="s">
        <v>165</v>
      </c>
    </row>
  </sheetData>
  <mergeCells count="5">
    <mergeCell ref="A1:A2"/>
    <mergeCell ref="B1:C1"/>
    <mergeCell ref="B2:C2"/>
    <mergeCell ref="A5:C5"/>
    <mergeCell ref="B6:C6"/>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80</v>
      </c>
      <c r="D1" s="2" t="s">
        <v>1</v>
      </c>
    </row>
    <row r="2" spans="1:5">
      <c r="B2" s="2" t="s">
        <v>2</v>
      </c>
      <c r="C2" s="2" t="s">
        <v>81</v>
      </c>
      <c r="D2" s="2" t="s">
        <v>2</v>
      </c>
      <c r="E2" s="2" t="s">
        <v>81</v>
      </c>
    </row>
    <row r="3" spans="1:5">
      <c r="A3" s="4" t="s">
        <v>83</v>
      </c>
      <c r="B3" s="6" t="n">
        <v>13585</v>
      </c>
      <c r="C3" s="6" t="n">
        <v>13781</v>
      </c>
      <c r="D3" s="6" t="n">
        <v>47152</v>
      </c>
      <c r="E3" s="6" t="n">
        <v>36548</v>
      </c>
    </row>
    <row r="4" spans="1:5">
      <c r="A4" s="4" t="s">
        <v>247</v>
      </c>
    </row>
    <row r="5" spans="1:5">
      <c r="A5" s="4" t="s">
        <v>83</v>
      </c>
      <c r="B5" s="5" t="n">
        <v>11525</v>
      </c>
      <c r="C5" s="5" t="n">
        <v>10770</v>
      </c>
      <c r="D5" s="5" t="n">
        <v>40422</v>
      </c>
      <c r="E5" s="5" t="n">
        <v>28313</v>
      </c>
    </row>
    <row r="6" spans="1:5">
      <c r="A6" s="4" t="s">
        <v>248</v>
      </c>
    </row>
    <row r="7" spans="1:5">
      <c r="A7" s="4" t="s">
        <v>83</v>
      </c>
      <c r="B7" s="6" t="n">
        <v>2060</v>
      </c>
      <c r="C7" s="6" t="n">
        <v>3011</v>
      </c>
      <c r="D7" s="6" t="n">
        <v>6730</v>
      </c>
      <c r="E7" s="6" t="n">
        <v>823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9</v>
      </c>
      <c r="B1" s="2" t="s">
        <v>2</v>
      </c>
      <c r="C1" s="2" t="s">
        <v>36</v>
      </c>
      <c r="D1" s="2" t="s">
        <v>81</v>
      </c>
      <c r="E1" s="2" t="s">
        <v>250</v>
      </c>
    </row>
    <row r="2" spans="1:5">
      <c r="A2" s="3" t="s">
        <v>171</v>
      </c>
    </row>
    <row r="3" spans="1:5">
      <c r="A3" s="4" t="s">
        <v>38</v>
      </c>
      <c r="B3" s="6" t="n">
        <v>30687</v>
      </c>
      <c r="C3" s="6" t="n">
        <v>32351</v>
      </c>
      <c r="D3" s="6" t="n">
        <v>27758</v>
      </c>
      <c r="E3" s="6" t="n">
        <v>42265</v>
      </c>
    </row>
    <row r="4" spans="1:5">
      <c r="A4" s="4" t="s">
        <v>46</v>
      </c>
      <c r="B4" s="5" t="n">
        <v>350</v>
      </c>
      <c r="C4" s="5" t="n">
        <v>1150</v>
      </c>
      <c r="D4" s="5" t="n">
        <v>1150</v>
      </c>
      <c r="E4" s="5" t="n">
        <v>1150</v>
      </c>
    </row>
    <row r="5" spans="1:5">
      <c r="A5" s="4" t="s">
        <v>251</v>
      </c>
      <c r="B5" s="6" t="n">
        <v>31037</v>
      </c>
      <c r="C5" s="6" t="n">
        <v>33501</v>
      </c>
      <c r="D5" s="6" t="n">
        <v>28908</v>
      </c>
      <c r="E5" s="6" t="n">
        <v>434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6</v>
      </c>
    </row>
    <row r="2" spans="1:3">
      <c r="A2" s="4" t="s">
        <v>253</v>
      </c>
      <c r="B2" s="6" t="n">
        <v>43677</v>
      </c>
      <c r="C2" s="6" t="n">
        <v>40194</v>
      </c>
    </row>
    <row r="3" spans="1:3">
      <c r="A3" s="4" t="s">
        <v>254</v>
      </c>
      <c r="B3" s="5" t="n">
        <v>-16827</v>
      </c>
      <c r="C3" s="5" t="n">
        <v>-14569</v>
      </c>
    </row>
    <row r="4" spans="1:3">
      <c r="A4" s="4" t="s">
        <v>255</v>
      </c>
      <c r="B4" s="5" t="n">
        <v>26850</v>
      </c>
      <c r="C4" s="5" t="n">
        <v>25625</v>
      </c>
    </row>
    <row r="5" spans="1:3">
      <c r="A5" s="4" t="s">
        <v>256</v>
      </c>
    </row>
    <row r="6" spans="1:3">
      <c r="A6" s="4" t="s">
        <v>253</v>
      </c>
      <c r="B6" s="5" t="n">
        <v>21130</v>
      </c>
      <c r="C6" s="5" t="n">
        <v>20574</v>
      </c>
    </row>
    <row r="7" spans="1:3">
      <c r="A7" s="4" t="s">
        <v>257</v>
      </c>
    </row>
    <row r="8" spans="1:3">
      <c r="A8" s="4" t="s">
        <v>253</v>
      </c>
      <c r="B8" s="5" t="n">
        <v>14968</v>
      </c>
      <c r="C8" s="5" t="n">
        <v>12858</v>
      </c>
    </row>
    <row r="9" spans="1:3">
      <c r="A9" s="4" t="s">
        <v>258</v>
      </c>
    </row>
    <row r="10" spans="1:3">
      <c r="A10" s="4" t="s">
        <v>253</v>
      </c>
      <c r="B10" s="5" t="n">
        <v>4931</v>
      </c>
      <c r="C10" s="5" t="n">
        <v>4644</v>
      </c>
    </row>
    <row r="11" spans="1:3">
      <c r="A11" s="4" t="s">
        <v>259</v>
      </c>
    </row>
    <row r="12" spans="1:3">
      <c r="A12" s="4" t="s">
        <v>253</v>
      </c>
      <c r="B12" s="5" t="n">
        <v>685</v>
      </c>
      <c r="C12" s="5" t="n">
        <v>528</v>
      </c>
    </row>
    <row r="13" spans="1:3">
      <c r="A13" s="4" t="s">
        <v>260</v>
      </c>
    </row>
    <row r="14" spans="1:3">
      <c r="A14" s="4" t="s">
        <v>253</v>
      </c>
      <c r="B14" s="6" t="n">
        <v>1963</v>
      </c>
      <c r="C14" s="6" t="n">
        <v>159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 customWidth="1" max="8" min="8" width="14"/>
  </cols>
  <sheetData>
    <row r="1" spans="1:8">
      <c r="A1" s="1" t="s">
        <v>261</v>
      </c>
      <c r="B1" s="2" t="s">
        <v>80</v>
      </c>
      <c r="D1" s="2" t="s">
        <v>1</v>
      </c>
      <c r="F1" s="2" t="s">
        <v>262</v>
      </c>
    </row>
    <row r="2" spans="1:8">
      <c r="B2" s="2" t="s">
        <v>2</v>
      </c>
      <c r="C2" s="2" t="s">
        <v>81</v>
      </c>
      <c r="D2" s="2" t="s">
        <v>2</v>
      </c>
      <c r="E2" s="2" t="s">
        <v>81</v>
      </c>
      <c r="F2" s="2" t="s">
        <v>36</v>
      </c>
      <c r="G2" s="2" t="s">
        <v>263</v>
      </c>
      <c r="H2" s="2" t="s">
        <v>250</v>
      </c>
    </row>
    <row r="3" spans="1:8">
      <c r="A3" s="4" t="s">
        <v>264</v>
      </c>
      <c r="B3" s="6" t="n">
        <v>6000</v>
      </c>
      <c r="C3" s="6" t="n">
        <v>2200</v>
      </c>
      <c r="D3" s="6" t="n">
        <v>13200</v>
      </c>
      <c r="E3" s="6" t="n">
        <v>12200</v>
      </c>
    </row>
    <row r="4" spans="1:8">
      <c r="A4" s="4" t="s">
        <v>265</v>
      </c>
      <c r="B4" s="5" t="n">
        <v>20437</v>
      </c>
      <c r="D4" s="5" t="n">
        <v>20437</v>
      </c>
      <c r="F4" s="6" t="n">
        <v>0</v>
      </c>
    </row>
    <row r="5" spans="1:8">
      <c r="A5" s="4" t="s">
        <v>266</v>
      </c>
      <c r="B5" s="5" t="n">
        <v>22756</v>
      </c>
      <c r="D5" s="5" t="n">
        <v>22756</v>
      </c>
      <c r="F5" s="5" t="n">
        <v>22756</v>
      </c>
    </row>
    <row r="6" spans="1:8">
      <c r="A6" s="4" t="s">
        <v>202</v>
      </c>
      <c r="B6" s="5" t="n">
        <v>350</v>
      </c>
      <c r="C6" s="5" t="n">
        <v>1150</v>
      </c>
      <c r="D6" s="5" t="n">
        <v>350</v>
      </c>
      <c r="E6" s="5" t="n">
        <v>1150</v>
      </c>
      <c r="F6" s="5" t="n">
        <v>1150</v>
      </c>
      <c r="H6" s="6" t="n">
        <v>1150</v>
      </c>
    </row>
    <row r="7" spans="1:8">
      <c r="A7" s="4" t="s">
        <v>267</v>
      </c>
      <c r="D7" s="5" t="n">
        <v>0</v>
      </c>
      <c r="F7" s="6" t="n">
        <v>0</v>
      </c>
    </row>
    <row r="8" spans="1:8">
      <c r="A8" s="4" t="s">
        <v>137</v>
      </c>
      <c r="B8" s="6" t="n">
        <v>800</v>
      </c>
      <c r="C8" s="6" t="n">
        <v>700</v>
      </c>
      <c r="D8" s="5" t="n">
        <v>2276</v>
      </c>
      <c r="E8" s="5" t="n">
        <v>2006</v>
      </c>
    </row>
    <row r="9" spans="1:8">
      <c r="A9" s="4" t="s">
        <v>268</v>
      </c>
      <c r="D9" s="6" t="n">
        <v>0</v>
      </c>
      <c r="E9" s="6" t="n">
        <v>0</v>
      </c>
    </row>
    <row r="10" spans="1:8">
      <c r="A10" s="4" t="s">
        <v>269</v>
      </c>
    </row>
    <row r="11" spans="1:8">
      <c r="A11" s="4" t="s">
        <v>265</v>
      </c>
      <c r="G11" s="6" t="n">
        <v>23300</v>
      </c>
    </row>
    <row r="12" spans="1:8">
      <c r="A12" s="4" t="s">
        <v>266</v>
      </c>
      <c r="G12" s="6" t="n">
        <v>255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270</v>
      </c>
      <c r="B1" s="2" t="s">
        <v>80</v>
      </c>
      <c r="C1" s="2" t="s">
        <v>1</v>
      </c>
    </row>
    <row r="2" spans="1:3">
      <c r="B2" s="2" t="s">
        <v>2</v>
      </c>
      <c r="C2" s="2" t="s">
        <v>2</v>
      </c>
    </row>
    <row r="3" spans="1:3">
      <c r="A3" s="3" t="s">
        <v>175</v>
      </c>
    </row>
    <row r="4" spans="1:3">
      <c r="A4" s="4" t="s">
        <v>271</v>
      </c>
      <c r="B4" s="6" t="n">
        <v>798</v>
      </c>
      <c r="C4" s="6" t="n">
        <v>2570</v>
      </c>
    </row>
    <row r="5" spans="1:3">
      <c r="A5" s="4" t="s">
        <v>272</v>
      </c>
      <c r="B5" s="5" t="n">
        <v>83</v>
      </c>
      <c r="C5" s="5" t="n">
        <v>83</v>
      </c>
    </row>
    <row r="6" spans="1:3">
      <c r="A6" s="4" t="s">
        <v>273</v>
      </c>
      <c r="B6" s="5" t="n">
        <v>155</v>
      </c>
      <c r="C6" s="5" t="n">
        <v>488</v>
      </c>
    </row>
    <row r="7" spans="1:3">
      <c r="A7" s="4" t="s">
        <v>274</v>
      </c>
      <c r="B7" s="6" t="n">
        <v>1036</v>
      </c>
      <c r="C7" s="6" t="n">
        <v>31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6</v>
      </c>
    </row>
    <row r="2" spans="1:3">
      <c r="A2" s="3" t="s">
        <v>175</v>
      </c>
    </row>
    <row r="3" spans="1:3">
      <c r="A3" s="4" t="s">
        <v>276</v>
      </c>
      <c r="B3" s="6" t="n">
        <v>735</v>
      </c>
    </row>
    <row r="4" spans="1:3">
      <c r="A4" s="4" t="s">
        <v>277</v>
      </c>
      <c r="B4" s="5" t="n">
        <v>2972</v>
      </c>
    </row>
    <row r="5" spans="1:3">
      <c r="A5" s="4" t="s">
        <v>278</v>
      </c>
      <c r="B5" s="5" t="n">
        <v>2995</v>
      </c>
    </row>
    <row r="6" spans="1:3">
      <c r="A6" s="4" t="s">
        <v>279</v>
      </c>
      <c r="B6" s="5" t="n">
        <v>3010</v>
      </c>
    </row>
    <row r="7" spans="1:3">
      <c r="A7" s="4" t="s">
        <v>280</v>
      </c>
      <c r="B7" s="5" t="n">
        <v>3086</v>
      </c>
    </row>
    <row r="8" spans="1:3">
      <c r="A8" s="4" t="s">
        <v>281</v>
      </c>
      <c r="B8" s="5" t="n">
        <v>21938</v>
      </c>
    </row>
    <row r="9" spans="1:3">
      <c r="A9" s="4" t="s">
        <v>282</v>
      </c>
      <c r="B9" s="5" t="n">
        <v>34736</v>
      </c>
    </row>
    <row r="10" spans="1:3">
      <c r="A10" s="4" t="s">
        <v>283</v>
      </c>
      <c r="B10" s="5" t="n">
        <v>-11980</v>
      </c>
    </row>
    <row r="11" spans="1:3">
      <c r="A11" s="4" t="s">
        <v>284</v>
      </c>
      <c r="B11" s="6" t="n">
        <v>22756</v>
      </c>
      <c r="C11" s="6" t="n">
        <v>2275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5</v>
      </c>
      <c r="B1" s="2" t="s">
        <v>2</v>
      </c>
      <c r="C1" s="2" t="s">
        <v>36</v>
      </c>
    </row>
    <row r="2" spans="1:3">
      <c r="A2" s="3" t="s">
        <v>175</v>
      </c>
    </row>
    <row r="3" spans="1:3">
      <c r="A3" s="4" t="s">
        <v>53</v>
      </c>
      <c r="B3" s="6" t="n">
        <v>1172</v>
      </c>
      <c r="C3" s="6" t="n">
        <v>0</v>
      </c>
    </row>
    <row r="4" spans="1:3">
      <c r="A4" s="4" t="s">
        <v>56</v>
      </c>
      <c r="B4" s="5" t="n">
        <v>21584</v>
      </c>
      <c r="C4" s="5" t="n">
        <v>0</v>
      </c>
    </row>
    <row r="5" spans="1:3">
      <c r="A5" s="4" t="s">
        <v>284</v>
      </c>
      <c r="B5" s="6" t="n">
        <v>22756</v>
      </c>
      <c r="C5" s="6" t="n">
        <v>227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26"/>
    <col customWidth="1" max="3" min="3" width="14"/>
    <col customWidth="1" max="4" min="4" width="26"/>
    <col customWidth="1" max="5" min="5" width="14"/>
  </cols>
  <sheetData>
    <row r="1" spans="1:5">
      <c r="A1" s="1" t="s">
        <v>286</v>
      </c>
      <c r="B1" s="2" t="s">
        <v>80</v>
      </c>
      <c r="D1" s="2" t="s">
        <v>1</v>
      </c>
    </row>
    <row r="2" spans="1:5">
      <c r="B2" s="2" t="s">
        <v>2</v>
      </c>
      <c r="C2" s="2" t="s">
        <v>81</v>
      </c>
      <c r="D2" s="2" t="s">
        <v>2</v>
      </c>
      <c r="E2" s="2" t="s">
        <v>81</v>
      </c>
    </row>
    <row r="3" spans="1:5">
      <c r="A3" s="3" t="s">
        <v>175</v>
      </c>
    </row>
    <row r="4" spans="1:5">
      <c r="A4" s="4" t="s">
        <v>88</v>
      </c>
      <c r="B4" s="6" t="n">
        <v>0</v>
      </c>
      <c r="C4" s="6" t="n">
        <v>0</v>
      </c>
      <c r="D4" s="6" t="n">
        <v>-355</v>
      </c>
      <c r="E4" s="6" t="n">
        <v>0</v>
      </c>
    </row>
    <row r="5" spans="1:5">
      <c r="A5" s="4" t="s">
        <v>287</v>
      </c>
      <c r="D5" s="6" t="n">
        <v>2300</v>
      </c>
    </row>
    <row r="6" spans="1:5">
      <c r="A6" s="4" t="s">
        <v>288</v>
      </c>
      <c r="B6" s="4" t="s">
        <v>289</v>
      </c>
      <c r="D6" s="4" t="s">
        <v>289</v>
      </c>
    </row>
    <row r="7" spans="1:5">
      <c r="A7" s="4" t="s">
        <v>290</v>
      </c>
      <c r="B7" s="4" t="s">
        <v>291</v>
      </c>
      <c r="D7" s="4" t="s">
        <v>29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6</v>
      </c>
    </row>
    <row r="2" spans="1:3">
      <c r="A2" s="3" t="s">
        <v>70</v>
      </c>
    </row>
    <row r="3" spans="1:3">
      <c r="A3" s="4" t="s">
        <v>71</v>
      </c>
      <c r="B3" s="7" t="n">
        <v>0.001</v>
      </c>
      <c r="C3" s="7" t="n">
        <v>0.001</v>
      </c>
    </row>
    <row r="4" spans="1:3">
      <c r="A4" s="4" t="s">
        <v>72</v>
      </c>
      <c r="B4" s="5" t="n">
        <v>5000</v>
      </c>
      <c r="C4" s="5" t="n">
        <v>5000</v>
      </c>
    </row>
    <row r="5" spans="1:3">
      <c r="A5" s="4" t="s">
        <v>73</v>
      </c>
      <c r="B5" s="5" t="n">
        <v>1648</v>
      </c>
      <c r="C5" s="5" t="n">
        <v>1648</v>
      </c>
    </row>
    <row r="6" spans="1:3">
      <c r="A6" s="4" t="s">
        <v>74</v>
      </c>
      <c r="B6" s="5" t="n">
        <v>1648</v>
      </c>
      <c r="C6" s="5" t="n">
        <v>1648</v>
      </c>
    </row>
    <row r="7" spans="1:3">
      <c r="A7" s="4" t="s">
        <v>75</v>
      </c>
      <c r="B7" s="7" t="n">
        <v>0.001</v>
      </c>
      <c r="C7" s="7" t="n">
        <v>0.001</v>
      </c>
    </row>
    <row r="8" spans="1:3">
      <c r="A8" s="4" t="s">
        <v>76</v>
      </c>
      <c r="B8" s="5" t="n">
        <v>150000</v>
      </c>
      <c r="C8" s="5" t="n">
        <v>150000</v>
      </c>
    </row>
    <row r="9" spans="1:3">
      <c r="A9" s="4" t="s">
        <v>77</v>
      </c>
      <c r="B9" s="5" t="n">
        <v>56479</v>
      </c>
      <c r="C9" s="5" t="n">
        <v>56136</v>
      </c>
    </row>
    <row r="10" spans="1:3">
      <c r="A10" s="4" t="s">
        <v>78</v>
      </c>
      <c r="B10" s="5" t="n">
        <v>56479</v>
      </c>
      <c r="C10" s="5" t="n">
        <v>56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92</v>
      </c>
      <c r="B1" s="2" t="s">
        <v>80</v>
      </c>
      <c r="C1" s="2" t="s">
        <v>1</v>
      </c>
    </row>
    <row r="2" spans="1:3">
      <c r="B2" s="2" t="s">
        <v>293</v>
      </c>
      <c r="C2" s="2" t="s">
        <v>293</v>
      </c>
    </row>
    <row r="3" spans="1:3">
      <c r="A3" s="4" t="s">
        <v>294</v>
      </c>
      <c r="C3" s="5" t="n">
        <v>6826435</v>
      </c>
    </row>
    <row r="4" spans="1:3">
      <c r="A4" s="4" t="s">
        <v>295</v>
      </c>
      <c r="B4" s="5" t="n">
        <v>4</v>
      </c>
      <c r="C4" s="5" t="n">
        <v>4</v>
      </c>
    </row>
    <row r="5" spans="1:3">
      <c r="A5" s="4" t="s">
        <v>296</v>
      </c>
      <c r="B5" s="6" t="n">
        <v>1081</v>
      </c>
      <c r="C5" s="6" t="n">
        <v>3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97</v>
      </c>
      <c r="B1" s="2" t="s">
        <v>1</v>
      </c>
    </row>
    <row r="2" spans="1:2">
      <c r="B2" s="2" t="s">
        <v>298</v>
      </c>
    </row>
    <row r="3" spans="1:2">
      <c r="A3" s="3" t="s">
        <v>299</v>
      </c>
    </row>
    <row r="4" spans="1:2">
      <c r="A4" s="4" t="s">
        <v>300</v>
      </c>
      <c r="B4" s="5" t="n">
        <v>3274</v>
      </c>
    </row>
    <row r="5" spans="1:2">
      <c r="A5" s="4" t="s">
        <v>301</v>
      </c>
      <c r="B5" s="5" t="n">
        <v>845</v>
      </c>
    </row>
    <row r="6" spans="1:2">
      <c r="A6" s="4" t="s">
        <v>302</v>
      </c>
      <c r="B6" s="5" t="n">
        <v>-247</v>
      </c>
    </row>
    <row r="7" spans="1:2">
      <c r="A7" s="4" t="s">
        <v>303</v>
      </c>
      <c r="B7" s="5" t="n">
        <v>-931</v>
      </c>
    </row>
    <row r="8" spans="1:2">
      <c r="A8" s="4" t="s">
        <v>304</v>
      </c>
      <c r="B8" s="5" t="n">
        <v>2941</v>
      </c>
    </row>
    <row r="9" spans="1:2">
      <c r="A9" s="3" t="s">
        <v>305</v>
      </c>
    </row>
    <row r="10" spans="1:2">
      <c r="A10" s="4" t="s">
        <v>306</v>
      </c>
      <c r="B10" s="8" t="n">
        <v>7.51</v>
      </c>
    </row>
    <row r="11" spans="1:2">
      <c r="A11" s="4" t="s">
        <v>307</v>
      </c>
      <c r="B11" s="9" t="n">
        <v>5.95</v>
      </c>
    </row>
    <row r="12" spans="1:2">
      <c r="A12" s="4" t="s">
        <v>308</v>
      </c>
      <c r="B12" s="9" t="n">
        <v>3.72</v>
      </c>
    </row>
    <row r="13" spans="1:2">
      <c r="A13" s="4" t="s">
        <v>309</v>
      </c>
      <c r="B13" s="9" t="n">
        <v>10.45</v>
      </c>
    </row>
    <row r="14" spans="1:2">
      <c r="A14" s="4" t="s">
        <v>310</v>
      </c>
      <c r="B14" s="8" t="n">
        <v>6.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1</v>
      </c>
      <c r="B1" s="2" t="s">
        <v>1</v>
      </c>
    </row>
    <row r="2" spans="1:2">
      <c r="B2" s="2" t="s">
        <v>298</v>
      </c>
    </row>
    <row r="3" spans="1:2">
      <c r="A3" s="3" t="s">
        <v>312</v>
      </c>
    </row>
    <row r="4" spans="1:2">
      <c r="A4" s="4" t="s">
        <v>313</v>
      </c>
      <c r="B4" s="5" t="n">
        <v>200</v>
      </c>
    </row>
    <row r="5" spans="1:2">
      <c r="A5" s="4" t="s">
        <v>314</v>
      </c>
      <c r="B5" s="5" t="n">
        <v>194</v>
      </c>
    </row>
    <row r="6" spans="1:2">
      <c r="A6" s="4" t="s">
        <v>315</v>
      </c>
      <c r="B6" s="5" t="n">
        <v>-49</v>
      </c>
    </row>
    <row r="7" spans="1:2">
      <c r="A7" s="4" t="s">
        <v>316</v>
      </c>
      <c r="B7" s="5" t="n">
        <v>-27</v>
      </c>
    </row>
    <row r="8" spans="1:2">
      <c r="A8" s="4" t="s">
        <v>317</v>
      </c>
      <c r="B8" s="5" t="n">
        <v>318</v>
      </c>
    </row>
    <row r="9" spans="1:2">
      <c r="A9" s="3" t="s">
        <v>318</v>
      </c>
    </row>
    <row r="10" spans="1:2">
      <c r="A10" s="4" t="s">
        <v>319</v>
      </c>
      <c r="B10" s="8" t="n">
        <v>4.32</v>
      </c>
    </row>
    <row r="11" spans="1:2">
      <c r="A11" s="4" t="s">
        <v>320</v>
      </c>
      <c r="B11" s="9" t="n">
        <v>5.91</v>
      </c>
    </row>
    <row r="12" spans="1:2">
      <c r="A12" s="4" t="s">
        <v>321</v>
      </c>
      <c r="B12" s="9" t="n">
        <v>4.3</v>
      </c>
    </row>
    <row r="13" spans="1:2">
      <c r="A13" s="4" t="s">
        <v>322</v>
      </c>
      <c r="B13" s="9" t="n">
        <v>5.15</v>
      </c>
    </row>
    <row r="14" spans="1:2">
      <c r="A14" s="4" t="s">
        <v>323</v>
      </c>
      <c r="B14" s="8" t="n">
        <v>5.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80</v>
      </c>
      <c r="D1" s="2" t="s">
        <v>1</v>
      </c>
    </row>
    <row r="2" spans="1:5">
      <c r="B2" s="2" t="s">
        <v>2</v>
      </c>
      <c r="C2" s="2" t="s">
        <v>81</v>
      </c>
      <c r="D2" s="2" t="s">
        <v>2</v>
      </c>
      <c r="E2" s="2" t="s">
        <v>81</v>
      </c>
    </row>
    <row r="3" spans="1:5">
      <c r="A3" s="4" t="s">
        <v>325</v>
      </c>
      <c r="B3" s="6" t="n">
        <v>595</v>
      </c>
      <c r="C3" s="6" t="n">
        <v>458</v>
      </c>
      <c r="D3" s="6" t="n">
        <v>1849</v>
      </c>
      <c r="E3" s="6" t="n">
        <v>1080</v>
      </c>
    </row>
    <row r="4" spans="1:5">
      <c r="A4" s="4" t="s">
        <v>326</v>
      </c>
    </row>
    <row r="5" spans="1:5">
      <c r="A5" s="4" t="s">
        <v>325</v>
      </c>
      <c r="B5" s="5" t="n">
        <v>248</v>
      </c>
      <c r="C5" s="5" t="n">
        <v>147</v>
      </c>
      <c r="D5" s="5" t="n">
        <v>679</v>
      </c>
      <c r="E5" s="5" t="n">
        <v>317</v>
      </c>
    </row>
    <row r="6" spans="1:5">
      <c r="A6" s="4" t="s">
        <v>87</v>
      </c>
    </row>
    <row r="7" spans="1:5">
      <c r="A7" s="4" t="s">
        <v>325</v>
      </c>
      <c r="B7" s="6" t="n">
        <v>347</v>
      </c>
      <c r="C7" s="6" t="n">
        <v>311</v>
      </c>
      <c r="D7" s="6" t="n">
        <v>1170</v>
      </c>
      <c r="E7" s="6" t="n">
        <v>7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27</v>
      </c>
      <c r="B1" s="2" t="s">
        <v>1</v>
      </c>
    </row>
    <row r="2" spans="1:2">
      <c r="B2" s="2" t="s">
        <v>328</v>
      </c>
    </row>
    <row r="3" spans="1:2">
      <c r="A3" s="4" t="s">
        <v>329</v>
      </c>
    </row>
    <row r="4" spans="1:2">
      <c r="A4" s="4" t="s">
        <v>330</v>
      </c>
      <c r="B4" s="5" t="n">
        <v>1148735</v>
      </c>
    </row>
    <row r="5" spans="1:2">
      <c r="A5" s="4" t="s">
        <v>331</v>
      </c>
      <c r="B5" s="5" t="n">
        <v>47526</v>
      </c>
    </row>
    <row r="6" spans="1:2">
      <c r="A6" s="4" t="s">
        <v>332</v>
      </c>
      <c r="B6" s="8" t="n">
        <v>3.94</v>
      </c>
    </row>
    <row r="7" spans="1:2">
      <c r="A7" s="4" t="s">
        <v>333</v>
      </c>
    </row>
    <row r="8" spans="1:2">
      <c r="A8" s="4" t="s">
        <v>334</v>
      </c>
      <c r="B8" s="6" t="n">
        <v>4600</v>
      </c>
    </row>
    <row r="9" spans="1:2">
      <c r="A9" s="4" t="s">
        <v>335</v>
      </c>
      <c r="B9" s="4" t="s">
        <v>336</v>
      </c>
    </row>
    <row r="10" spans="1:2">
      <c r="A10" s="4" t="s">
        <v>337</v>
      </c>
    </row>
    <row r="11" spans="1:2">
      <c r="A11" s="4" t="s">
        <v>335</v>
      </c>
      <c r="B11" s="4" t="s">
        <v>338</v>
      </c>
    </row>
    <row r="12" spans="1:2">
      <c r="A12" s="4" t="s">
        <v>339</v>
      </c>
      <c r="B12" s="6" t="n">
        <v>1400</v>
      </c>
    </row>
    <row r="13" spans="1:2">
      <c r="A13" s="4" t="s">
        <v>340</v>
      </c>
    </row>
    <row r="14" spans="1:2">
      <c r="A14" s="4" t="s">
        <v>330</v>
      </c>
      <c r="B14" s="5" t="n">
        <v>6944895</v>
      </c>
    </row>
    <row r="15" spans="1:2">
      <c r="A15" s="4" t="s">
        <v>341</v>
      </c>
    </row>
    <row r="16" spans="1:2">
      <c r="A16" s="4" t="s">
        <v>330</v>
      </c>
      <c r="B16" s="5" t="n">
        <v>3686129</v>
      </c>
    </row>
    <row r="17" spans="1:2">
      <c r="A17" s="4" t="s">
        <v>342</v>
      </c>
    </row>
    <row r="18" spans="1:2">
      <c r="A18" s="4" t="s">
        <v>330</v>
      </c>
      <c r="B18" s="5" t="n">
        <v>32587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80</v>
      </c>
      <c r="D1" s="2" t="s">
        <v>1</v>
      </c>
    </row>
    <row r="2" spans="1:5">
      <c r="B2" s="2" t="s">
        <v>2</v>
      </c>
      <c r="C2" s="2" t="s">
        <v>81</v>
      </c>
      <c r="D2" s="2" t="s">
        <v>2</v>
      </c>
      <c r="E2" s="2" t="s">
        <v>81</v>
      </c>
    </row>
    <row r="3" spans="1:5">
      <c r="A3" s="4" t="s">
        <v>344</v>
      </c>
      <c r="B3" s="5" t="n">
        <v>347</v>
      </c>
      <c r="C3" s="5" t="n">
        <v>156</v>
      </c>
      <c r="D3" s="5" t="n">
        <v>232</v>
      </c>
      <c r="E3" s="5" t="n">
        <v>204</v>
      </c>
    </row>
    <row r="4" spans="1:5">
      <c r="A4" s="4" t="s">
        <v>345</v>
      </c>
    </row>
    <row r="5" spans="1:5">
      <c r="A5" s="4" t="s">
        <v>344</v>
      </c>
      <c r="B5" s="5" t="n">
        <v>245</v>
      </c>
      <c r="C5" s="5" t="n">
        <v>117</v>
      </c>
      <c r="D5" s="5" t="n">
        <v>152</v>
      </c>
      <c r="E5" s="5" t="n">
        <v>161</v>
      </c>
    </row>
    <row r="6" spans="1:5">
      <c r="A6" s="4" t="s">
        <v>337</v>
      </c>
    </row>
    <row r="7" spans="1:5">
      <c r="A7" s="4" t="s">
        <v>344</v>
      </c>
      <c r="B7" s="5" t="n">
        <v>102</v>
      </c>
      <c r="C7" s="5" t="n">
        <v>38</v>
      </c>
      <c r="D7" s="5" t="n">
        <v>73</v>
      </c>
      <c r="E7" s="5" t="n">
        <v>33</v>
      </c>
    </row>
    <row r="8" spans="1:5">
      <c r="A8" s="4" t="s">
        <v>329</v>
      </c>
    </row>
    <row r="9" spans="1:5">
      <c r="A9" s="4" t="s">
        <v>344</v>
      </c>
      <c r="B9" s="5" t="n">
        <v>0</v>
      </c>
      <c r="C9" s="5" t="n">
        <v>1</v>
      </c>
      <c r="D9" s="5" t="n">
        <v>7</v>
      </c>
      <c r="E9" s="5" t="n">
        <v>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80</v>
      </c>
      <c r="D1" s="2" t="s">
        <v>1</v>
      </c>
    </row>
    <row r="2" spans="1:5">
      <c r="B2" s="2" t="s">
        <v>2</v>
      </c>
      <c r="C2" s="2" t="s">
        <v>81</v>
      </c>
      <c r="D2" s="2" t="s">
        <v>2</v>
      </c>
      <c r="E2" s="2" t="s">
        <v>81</v>
      </c>
    </row>
    <row r="3" spans="1:5">
      <c r="A3" s="4" t="s">
        <v>344</v>
      </c>
      <c r="B3" s="5" t="n">
        <v>347</v>
      </c>
      <c r="C3" s="5" t="n">
        <v>156</v>
      </c>
      <c r="D3" s="5" t="n">
        <v>232</v>
      </c>
      <c r="E3" s="5" t="n">
        <v>204</v>
      </c>
    </row>
    <row r="4" spans="1:5">
      <c r="A4" s="4" t="s">
        <v>347</v>
      </c>
    </row>
    <row r="5" spans="1:5">
      <c r="A5" s="4" t="s">
        <v>344</v>
      </c>
      <c r="B5" s="5" t="n">
        <v>4085</v>
      </c>
      <c r="C5" s="5" t="n">
        <v>4805</v>
      </c>
      <c r="D5" s="5" t="n">
        <v>4708</v>
      </c>
      <c r="E5" s="5" t="n">
        <v>4671</v>
      </c>
    </row>
    <row r="6" spans="1:5">
      <c r="A6" s="4" t="s">
        <v>348</v>
      </c>
    </row>
    <row r="7" spans="1:5">
      <c r="A7" s="4" t="s">
        <v>344</v>
      </c>
      <c r="B7" s="5" t="n">
        <v>2106</v>
      </c>
      <c r="C7" s="5" t="n">
        <v>2779</v>
      </c>
      <c r="D7" s="5" t="n">
        <v>2721</v>
      </c>
      <c r="E7" s="5" t="n">
        <v>2659</v>
      </c>
    </row>
    <row r="8" spans="1:5">
      <c r="A8" s="4" t="s">
        <v>349</v>
      </c>
    </row>
    <row r="9" spans="1:5">
      <c r="A9" s="4" t="s">
        <v>344</v>
      </c>
      <c r="B9" s="5" t="n">
        <v>0</v>
      </c>
      <c r="C9" s="5" t="n">
        <v>47</v>
      </c>
      <c r="D9" s="5" t="n">
        <v>8</v>
      </c>
      <c r="E9" s="5" t="n">
        <v>16</v>
      </c>
    </row>
    <row r="10" spans="1:5">
      <c r="A10" s="4" t="s">
        <v>350</v>
      </c>
    </row>
    <row r="11" spans="1:5">
      <c r="A11" s="4" t="s">
        <v>344</v>
      </c>
      <c r="B11" s="5" t="n">
        <v>0</v>
      </c>
      <c r="C11" s="5" t="n">
        <v>0</v>
      </c>
      <c r="D11" s="5" t="n">
        <v>0</v>
      </c>
      <c r="E11" s="5" t="n">
        <v>17</v>
      </c>
    </row>
    <row r="12" spans="1:5">
      <c r="A12" s="4" t="s">
        <v>351</v>
      </c>
    </row>
    <row r="13" spans="1:5">
      <c r="A13" s="4" t="s">
        <v>344</v>
      </c>
      <c r="B13" s="5" t="n">
        <v>1979</v>
      </c>
      <c r="C13" s="5" t="n">
        <v>1979</v>
      </c>
      <c r="D13" s="5" t="n">
        <v>1979</v>
      </c>
      <c r="E13" s="5" t="n">
        <v>197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5"/>
    <col customWidth="1" max="5" min="5" width="14"/>
    <col customWidth="1" max="6" min="6" width="4"/>
  </cols>
  <sheetData>
    <row r="1" spans="1:6">
      <c r="A1" s="1" t="s">
        <v>352</v>
      </c>
      <c r="B1" s="2" t="s">
        <v>80</v>
      </c>
      <c r="D1" s="2" t="s">
        <v>1</v>
      </c>
    </row>
    <row r="2" spans="1:6">
      <c r="B2" s="2" t="s">
        <v>2</v>
      </c>
      <c r="C2" s="2" t="s">
        <v>81</v>
      </c>
      <c r="D2" s="2" t="s">
        <v>2</v>
      </c>
      <c r="E2" s="2" t="s">
        <v>81</v>
      </c>
    </row>
    <row r="3" spans="1:6">
      <c r="A3" s="3" t="s">
        <v>191</v>
      </c>
    </row>
    <row r="4" spans="1:6">
      <c r="A4" s="4" t="s">
        <v>353</v>
      </c>
      <c r="D4" s="6" t="n">
        <v>0</v>
      </c>
      <c r="E4" s="6" t="n">
        <v>1000</v>
      </c>
      <c r="F4" s="4" t="s">
        <v>141</v>
      </c>
    </row>
    <row r="5" spans="1:6">
      <c r="A5" s="4" t="s">
        <v>354</v>
      </c>
      <c r="E5" s="5" t="n">
        <v>-261</v>
      </c>
    </row>
    <row r="6" spans="1:6">
      <c r="A6" s="4" t="s">
        <v>95</v>
      </c>
      <c r="B6" s="6" t="n">
        <v>0</v>
      </c>
      <c r="C6" s="6" t="n">
        <v>0</v>
      </c>
      <c r="D6" s="6" t="n">
        <v>0</v>
      </c>
      <c r="E6" s="6" t="n">
        <v>739</v>
      </c>
    </row>
    <row r="7" spans="1:6"/>
    <row r="8" spans="1:6">
      <c r="A8" s="4" t="s">
        <v>141</v>
      </c>
      <c r="B8" s="4" t="s">
        <v>165</v>
      </c>
    </row>
  </sheetData>
  <mergeCells count="6">
    <mergeCell ref="A1:A2"/>
    <mergeCell ref="B1:C1"/>
    <mergeCell ref="D1:F1"/>
    <mergeCell ref="E2:F2"/>
    <mergeCell ref="A7:F7"/>
    <mergeCell ref="B8:F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3585</v>
      </c>
      <c r="C4" s="6" t="n">
        <v>13781</v>
      </c>
      <c r="D4" s="6" t="n">
        <v>47152</v>
      </c>
      <c r="E4" s="6" t="n">
        <v>36548</v>
      </c>
    </row>
    <row r="5" spans="1:5">
      <c r="A5" s="4" t="s">
        <v>84</v>
      </c>
      <c r="B5" s="5" t="n">
        <v>12800</v>
      </c>
      <c r="C5" s="5" t="n">
        <v>11731</v>
      </c>
      <c r="D5" s="5" t="n">
        <v>41921</v>
      </c>
      <c r="E5" s="5" t="n">
        <v>32972</v>
      </c>
    </row>
    <row r="6" spans="1:5">
      <c r="A6" s="4" t="s">
        <v>85</v>
      </c>
      <c r="B6" s="5" t="n">
        <v>785</v>
      </c>
      <c r="C6" s="5" t="n">
        <v>2050</v>
      </c>
      <c r="D6" s="5" t="n">
        <v>5231</v>
      </c>
      <c r="E6" s="5" t="n">
        <v>3576</v>
      </c>
    </row>
    <row r="7" spans="1:5">
      <c r="A7" s="3" t="s">
        <v>86</v>
      </c>
    </row>
    <row r="8" spans="1:5">
      <c r="A8" s="4" t="s">
        <v>87</v>
      </c>
      <c r="B8" s="5" t="n">
        <v>2996</v>
      </c>
      <c r="C8" s="5" t="n">
        <v>3242</v>
      </c>
      <c r="D8" s="5" t="n">
        <v>10989</v>
      </c>
      <c r="E8" s="5" t="n">
        <v>9273</v>
      </c>
    </row>
    <row r="9" spans="1:5">
      <c r="A9" s="4" t="s">
        <v>88</v>
      </c>
      <c r="B9" s="5" t="n">
        <v>0</v>
      </c>
      <c r="C9" s="5" t="n">
        <v>0</v>
      </c>
      <c r="D9" s="5" t="n">
        <v>355</v>
      </c>
      <c r="E9" s="5" t="n">
        <v>0</v>
      </c>
    </row>
    <row r="10" spans="1:5">
      <c r="A10" s="4" t="s">
        <v>89</v>
      </c>
      <c r="B10" s="5" t="n">
        <v>2996</v>
      </c>
      <c r="C10" s="5" t="n">
        <v>3242</v>
      </c>
      <c r="D10" s="5" t="n">
        <v>11344</v>
      </c>
      <c r="E10" s="5" t="n">
        <v>9273</v>
      </c>
    </row>
    <row r="11" spans="1:5">
      <c r="A11" s="4" t="s">
        <v>90</v>
      </c>
      <c r="B11" s="5" t="n">
        <v>-2211</v>
      </c>
      <c r="C11" s="5" t="n">
        <v>-1192</v>
      </c>
      <c r="D11" s="5" t="n">
        <v>-6113</v>
      </c>
      <c r="E11" s="5" t="n">
        <v>-5697</v>
      </c>
    </row>
    <row r="12" spans="1:5">
      <c r="A12" s="4" t="s">
        <v>91</v>
      </c>
      <c r="B12" s="5" t="n">
        <v>107</v>
      </c>
      <c r="C12" s="5" t="n">
        <v>9</v>
      </c>
      <c r="D12" s="5" t="n">
        <v>415</v>
      </c>
      <c r="E12" s="5" t="n">
        <v>190</v>
      </c>
    </row>
    <row r="13" spans="1:5">
      <c r="A13" s="4" t="s">
        <v>92</v>
      </c>
      <c r="B13" s="5" t="n">
        <v>-2104</v>
      </c>
      <c r="C13" s="5" t="n">
        <v>-1183</v>
      </c>
      <c r="D13" s="5" t="n">
        <v>-5698</v>
      </c>
      <c r="E13" s="5" t="n">
        <v>-5507</v>
      </c>
    </row>
    <row r="14" spans="1:5">
      <c r="A14" s="4" t="s">
        <v>93</v>
      </c>
      <c r="B14" s="5" t="n">
        <v>0</v>
      </c>
      <c r="C14" s="5" t="n">
        <v>44</v>
      </c>
      <c r="D14" s="5" t="n">
        <v>0</v>
      </c>
      <c r="E14" s="5" t="n">
        <v>217</v>
      </c>
    </row>
    <row r="15" spans="1:5">
      <c r="A15" s="4" t="s">
        <v>94</v>
      </c>
      <c r="B15" s="5" t="n">
        <v>-2104</v>
      </c>
      <c r="C15" s="5" t="n">
        <v>-1139</v>
      </c>
      <c r="D15" s="5" t="n">
        <v>-5698</v>
      </c>
      <c r="E15" s="5" t="n">
        <v>-5290</v>
      </c>
    </row>
    <row r="16" spans="1:5">
      <c r="A16" s="4" t="s">
        <v>95</v>
      </c>
      <c r="B16" s="5" t="n">
        <v>0</v>
      </c>
      <c r="C16" s="5" t="n">
        <v>0</v>
      </c>
      <c r="D16" s="5" t="n">
        <v>0</v>
      </c>
      <c r="E16" s="5" t="n">
        <v>739</v>
      </c>
    </row>
    <row r="17" spans="1:5">
      <c r="A17" s="4" t="s">
        <v>96</v>
      </c>
      <c r="B17" s="5" t="n">
        <v>-2104</v>
      </c>
      <c r="C17" s="5" t="n">
        <v>-1139</v>
      </c>
      <c r="D17" s="5" t="n">
        <v>-5698</v>
      </c>
      <c r="E17" s="5" t="n">
        <v>-4551</v>
      </c>
    </row>
    <row r="18" spans="1:5">
      <c r="A18" s="4" t="s">
        <v>97</v>
      </c>
      <c r="B18" s="5" t="n">
        <v>-2104</v>
      </c>
      <c r="C18" s="5" t="n">
        <v>-1139</v>
      </c>
      <c r="D18" s="5" t="n">
        <v>-5698</v>
      </c>
      <c r="E18" s="5" t="n">
        <v>-4551</v>
      </c>
    </row>
    <row r="19" spans="1:5">
      <c r="A19" s="4" t="s">
        <v>98</v>
      </c>
      <c r="B19" s="5" t="n">
        <v>-1442</v>
      </c>
      <c r="C19" s="5" t="n">
        <v>-1442</v>
      </c>
      <c r="D19" s="5" t="n">
        <v>-3604</v>
      </c>
      <c r="E19" s="5" t="n">
        <v>-3604</v>
      </c>
    </row>
    <row r="20" spans="1:5">
      <c r="A20" s="4" t="s">
        <v>99</v>
      </c>
      <c r="B20" s="6" t="n">
        <v>-3546</v>
      </c>
      <c r="C20" s="6" t="n">
        <v>-2581</v>
      </c>
      <c r="D20" s="6" t="n">
        <v>-9302</v>
      </c>
      <c r="E20" s="6" t="n">
        <v>-8155</v>
      </c>
    </row>
    <row r="21" spans="1:5">
      <c r="A21" s="4" t="s">
        <v>100</v>
      </c>
      <c r="B21" s="8" t="n">
        <v>-0.06</v>
      </c>
      <c r="C21" s="8" t="n">
        <v>-0.05</v>
      </c>
      <c r="D21" s="8" t="n">
        <v>-0.17</v>
      </c>
      <c r="E21" s="8" t="n">
        <v>-0.16</v>
      </c>
    </row>
    <row r="22" spans="1:5">
      <c r="A22" s="4" t="s">
        <v>101</v>
      </c>
      <c r="B22" s="5" t="n">
        <v>0</v>
      </c>
      <c r="C22" s="5" t="n">
        <v>0</v>
      </c>
      <c r="D22" s="5" t="n">
        <v>0</v>
      </c>
      <c r="E22" s="9" t="n">
        <v>0.01</v>
      </c>
    </row>
    <row r="23" spans="1:5">
      <c r="A23" s="4" t="s">
        <v>102</v>
      </c>
      <c r="B23" s="8" t="n">
        <v>-0.06</v>
      </c>
      <c r="C23" s="8" t="n">
        <v>-0.05</v>
      </c>
      <c r="D23" s="8" t="n">
        <v>-0.17</v>
      </c>
      <c r="E23" s="8" t="n">
        <v>-0.15</v>
      </c>
    </row>
    <row r="24" spans="1:5">
      <c r="A24" s="4" t="s">
        <v>103</v>
      </c>
      <c r="B24" s="5" t="n">
        <v>56404</v>
      </c>
      <c r="C24" s="5" t="n">
        <v>56069</v>
      </c>
      <c r="D24" s="5" t="n">
        <v>56275</v>
      </c>
      <c r="E24" s="5" t="n">
        <v>559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0"/>
  </cols>
  <sheetData>
    <row r="1" spans="1:6">
      <c r="A1" s="1" t="s">
        <v>104</v>
      </c>
      <c r="B1" s="2" t="s">
        <v>105</v>
      </c>
      <c r="C1" s="2" t="s">
        <v>106</v>
      </c>
      <c r="D1" s="2" t="s">
        <v>107</v>
      </c>
      <c r="E1" s="2" t="s">
        <v>108</v>
      </c>
      <c r="F1" s="2" t="s">
        <v>109</v>
      </c>
    </row>
    <row r="2" spans="1:6">
      <c r="A2" s="4" t="s">
        <v>110</v>
      </c>
      <c r="B2" s="5" t="n">
        <v>1648</v>
      </c>
      <c r="C2" s="5" t="n">
        <v>55689</v>
      </c>
    </row>
    <row r="3" spans="1:6">
      <c r="A3" s="4" t="s">
        <v>111</v>
      </c>
      <c r="B3" s="6" t="n">
        <v>2</v>
      </c>
      <c r="C3" s="6" t="n">
        <v>55</v>
      </c>
      <c r="D3" s="6" t="n">
        <v>614810</v>
      </c>
      <c r="E3" s="6" t="n">
        <v>-559129</v>
      </c>
      <c r="F3" s="6" t="n">
        <v>55738</v>
      </c>
    </row>
    <row r="4" spans="1:6">
      <c r="A4" s="4" t="s">
        <v>112</v>
      </c>
      <c r="D4" s="5" t="n">
        <v>-3244</v>
      </c>
      <c r="F4" s="5" t="n">
        <v>-3244</v>
      </c>
    </row>
    <row r="5" spans="1:6">
      <c r="A5" s="4" t="s">
        <v>113</v>
      </c>
      <c r="E5" s="5" t="n">
        <v>2739</v>
      </c>
      <c r="F5" s="5" t="n">
        <v>2739</v>
      </c>
    </row>
    <row r="6" spans="1:6">
      <c r="A6" s="4" t="s">
        <v>114</v>
      </c>
      <c r="C6" s="5" t="n">
        <v>40</v>
      </c>
    </row>
    <row r="7" spans="1:6">
      <c r="A7" s="4" t="s">
        <v>115</v>
      </c>
      <c r="D7" s="5" t="n">
        <v>114</v>
      </c>
      <c r="F7" s="5" t="n">
        <v>114</v>
      </c>
    </row>
    <row r="8" spans="1:6">
      <c r="A8" s="4" t="s">
        <v>116</v>
      </c>
      <c r="C8" s="5" t="n">
        <v>343</v>
      </c>
    </row>
    <row r="9" spans="1:6">
      <c r="A9" s="4" t="s">
        <v>117</v>
      </c>
      <c r="C9" s="6" t="n">
        <v>1</v>
      </c>
      <c r="D9" s="5" t="n">
        <v>1187</v>
      </c>
      <c r="F9" s="5" t="n">
        <v>1188</v>
      </c>
    </row>
    <row r="10" spans="1:6">
      <c r="A10" s="4" t="s">
        <v>118</v>
      </c>
      <c r="D10" s="5" t="n">
        <v>1080</v>
      </c>
      <c r="F10" s="5" t="n">
        <v>1080</v>
      </c>
    </row>
    <row r="11" spans="1:6">
      <c r="A11" s="4" t="s">
        <v>119</v>
      </c>
      <c r="E11" s="5" t="n">
        <v>-4551</v>
      </c>
      <c r="F11" s="5" t="n">
        <v>-4551</v>
      </c>
    </row>
    <row r="12" spans="1:6">
      <c r="A12" s="4" t="s">
        <v>120</v>
      </c>
      <c r="B12" s="5" t="n">
        <v>1648</v>
      </c>
      <c r="C12" s="5" t="n">
        <v>56072</v>
      </c>
    </row>
    <row r="13" spans="1:6">
      <c r="A13" s="4" t="s">
        <v>121</v>
      </c>
      <c r="B13" s="6" t="n">
        <v>2</v>
      </c>
      <c r="C13" s="6" t="n">
        <v>56</v>
      </c>
      <c r="D13" s="5" t="n">
        <v>613947</v>
      </c>
      <c r="E13" s="5" t="n">
        <v>-560941</v>
      </c>
      <c r="F13" s="5" t="n">
        <v>53064</v>
      </c>
    </row>
    <row r="14" spans="1:6">
      <c r="A14" s="4" t="s">
        <v>122</v>
      </c>
      <c r="B14" s="5" t="n">
        <v>1648</v>
      </c>
      <c r="C14" s="5" t="n">
        <v>56063</v>
      </c>
    </row>
    <row r="15" spans="1:6">
      <c r="A15" s="4" t="s">
        <v>123</v>
      </c>
      <c r="B15" s="6" t="n">
        <v>2</v>
      </c>
      <c r="C15" s="6" t="n">
        <v>56</v>
      </c>
      <c r="D15" s="5" t="n">
        <v>614541</v>
      </c>
      <c r="E15" s="5" t="n">
        <v>-559802</v>
      </c>
      <c r="F15" s="5" t="n">
        <v>54797</v>
      </c>
    </row>
    <row r="16" spans="1:6">
      <c r="A16" s="4" t="s">
        <v>112</v>
      </c>
      <c r="D16" s="5" t="n">
        <v>-1081</v>
      </c>
      <c r="F16" s="5" t="n">
        <v>-1081</v>
      </c>
    </row>
    <row r="17" spans="1:6">
      <c r="A17" s="4" t="s">
        <v>116</v>
      </c>
      <c r="C17" s="5" t="n">
        <v>9</v>
      </c>
    </row>
    <row r="18" spans="1:6">
      <c r="A18" s="4" t="s">
        <v>117</v>
      </c>
      <c r="D18" s="5" t="n">
        <v>29</v>
      </c>
      <c r="F18" s="5" t="n">
        <v>29</v>
      </c>
    </row>
    <row r="19" spans="1:6">
      <c r="A19" s="4" t="s">
        <v>118</v>
      </c>
      <c r="D19" s="5" t="n">
        <v>458</v>
      </c>
      <c r="F19" s="5" t="n">
        <v>458</v>
      </c>
    </row>
    <row r="20" spans="1:6">
      <c r="A20" s="4" t="s">
        <v>119</v>
      </c>
      <c r="E20" s="5" t="n">
        <v>-1139</v>
      </c>
      <c r="F20" s="5" t="n">
        <v>-1139</v>
      </c>
    </row>
    <row r="21" spans="1:6">
      <c r="A21" s="4" t="s">
        <v>120</v>
      </c>
      <c r="B21" s="5" t="n">
        <v>1648</v>
      </c>
      <c r="C21" s="5" t="n">
        <v>56072</v>
      </c>
    </row>
    <row r="22" spans="1:6">
      <c r="A22" s="4" t="s">
        <v>121</v>
      </c>
      <c r="B22" s="6" t="n">
        <v>2</v>
      </c>
      <c r="C22" s="6" t="n">
        <v>56</v>
      </c>
      <c r="D22" s="5" t="n">
        <v>613947</v>
      </c>
      <c r="E22" s="5" t="n">
        <v>-560941</v>
      </c>
      <c r="F22" s="5" t="n">
        <v>53064</v>
      </c>
    </row>
    <row r="23" spans="1:6">
      <c r="A23" s="4" t="s">
        <v>124</v>
      </c>
      <c r="B23" s="5" t="n">
        <v>1648</v>
      </c>
      <c r="C23" s="5" t="n">
        <v>56136</v>
      </c>
    </row>
    <row r="24" spans="1:6">
      <c r="A24" s="4" t="s">
        <v>125</v>
      </c>
      <c r="B24" s="6" t="n">
        <v>2</v>
      </c>
      <c r="C24" s="6" t="n">
        <v>56</v>
      </c>
      <c r="D24" s="5" t="n">
        <v>613615</v>
      </c>
      <c r="E24" s="5" t="n">
        <v>-560605</v>
      </c>
      <c r="F24" s="5" t="n">
        <v>53068</v>
      </c>
    </row>
    <row r="25" spans="1:6">
      <c r="A25" s="4" t="s">
        <v>112</v>
      </c>
      <c r="D25" s="5" t="n">
        <v>-3244</v>
      </c>
      <c r="F25" s="5" t="n">
        <v>-3244</v>
      </c>
    </row>
    <row r="26" spans="1:6">
      <c r="A26" s="4" t="s">
        <v>114</v>
      </c>
      <c r="C26" s="5" t="n">
        <v>47</v>
      </c>
    </row>
    <row r="27" spans="1:6">
      <c r="A27" s="4" t="s">
        <v>115</v>
      </c>
      <c r="D27" s="5" t="n">
        <v>187</v>
      </c>
      <c r="F27" s="5" t="n">
        <v>187</v>
      </c>
    </row>
    <row r="28" spans="1:6">
      <c r="A28" s="4" t="s">
        <v>116</v>
      </c>
      <c r="C28" s="5" t="n">
        <v>247</v>
      </c>
    </row>
    <row r="29" spans="1:6">
      <c r="A29" s="4" t="s">
        <v>117</v>
      </c>
      <c r="D29" s="5" t="n">
        <v>916</v>
      </c>
      <c r="F29" s="5" t="n">
        <v>916</v>
      </c>
    </row>
    <row r="30" spans="1:6">
      <c r="A30" s="4" t="s">
        <v>126</v>
      </c>
      <c r="C30" s="5" t="n">
        <v>49</v>
      </c>
    </row>
    <row r="31" spans="1:6">
      <c r="A31" s="4" t="s">
        <v>118</v>
      </c>
      <c r="D31" s="5" t="n">
        <v>1849</v>
      </c>
      <c r="F31" s="5" t="n">
        <v>1849</v>
      </c>
    </row>
    <row r="32" spans="1:6">
      <c r="A32" s="4" t="s">
        <v>119</v>
      </c>
      <c r="E32" s="5" t="n">
        <v>-5698</v>
      </c>
      <c r="F32" s="5" t="n">
        <v>-5698</v>
      </c>
    </row>
    <row r="33" spans="1:6">
      <c r="A33" s="4" t="s">
        <v>127</v>
      </c>
      <c r="B33" s="5" t="n">
        <v>1648</v>
      </c>
      <c r="C33" s="5" t="n">
        <v>56479</v>
      </c>
    </row>
    <row r="34" spans="1:6">
      <c r="A34" s="4" t="s">
        <v>128</v>
      </c>
      <c r="B34" s="6" t="n">
        <v>2</v>
      </c>
      <c r="C34" s="6" t="n">
        <v>56</v>
      </c>
      <c r="D34" s="5" t="n">
        <v>613323</v>
      </c>
      <c r="E34" s="5" t="n">
        <v>-566303</v>
      </c>
      <c r="F34" s="5" t="n">
        <v>47078</v>
      </c>
    </row>
    <row r="35" spans="1:6">
      <c r="A35" s="4" t="s">
        <v>129</v>
      </c>
      <c r="B35" s="5" t="n">
        <v>1648</v>
      </c>
      <c r="C35" s="5" t="n">
        <v>56338</v>
      </c>
    </row>
    <row r="36" spans="1:6">
      <c r="A36" s="4" t="s">
        <v>130</v>
      </c>
      <c r="B36" s="6" t="n">
        <v>2</v>
      </c>
      <c r="C36" s="6" t="n">
        <v>56</v>
      </c>
      <c r="D36" s="5" t="n">
        <v>613325</v>
      </c>
      <c r="E36" s="5" t="n">
        <v>-564199</v>
      </c>
      <c r="F36" s="5" t="n">
        <v>49184</v>
      </c>
    </row>
    <row r="37" spans="1:6">
      <c r="A37" s="4" t="s">
        <v>112</v>
      </c>
      <c r="D37" s="5" t="n">
        <v>-1081</v>
      </c>
      <c r="F37" s="5" t="n">
        <v>-1081</v>
      </c>
    </row>
    <row r="38" spans="1:6">
      <c r="A38" s="4" t="s">
        <v>116</v>
      </c>
      <c r="C38" s="5" t="n">
        <v>120</v>
      </c>
    </row>
    <row r="39" spans="1:6">
      <c r="A39" s="4" t="s">
        <v>117</v>
      </c>
      <c r="D39" s="5" t="n">
        <v>484</v>
      </c>
      <c r="F39" s="5" t="n">
        <v>484</v>
      </c>
    </row>
    <row r="40" spans="1:6">
      <c r="A40" s="4" t="s">
        <v>126</v>
      </c>
      <c r="C40" s="5" t="n">
        <v>21</v>
      </c>
    </row>
    <row r="41" spans="1:6">
      <c r="A41" s="4" t="s">
        <v>118</v>
      </c>
      <c r="D41" s="5" t="n">
        <v>595</v>
      </c>
      <c r="F41" s="5" t="n">
        <v>595</v>
      </c>
    </row>
    <row r="42" spans="1:6">
      <c r="A42" s="4" t="s">
        <v>119</v>
      </c>
      <c r="E42" s="5" t="n">
        <v>-2104</v>
      </c>
      <c r="F42" s="5" t="n">
        <v>-2104</v>
      </c>
    </row>
    <row r="43" spans="1:6">
      <c r="A43" s="4" t="s">
        <v>127</v>
      </c>
      <c r="B43" s="5" t="n">
        <v>1648</v>
      </c>
      <c r="C43" s="5" t="n">
        <v>56479</v>
      </c>
    </row>
    <row r="44" spans="1:6">
      <c r="A44" s="4" t="s">
        <v>128</v>
      </c>
      <c r="B44" s="6" t="n">
        <v>2</v>
      </c>
      <c r="C44" s="6" t="n">
        <v>56</v>
      </c>
      <c r="D44" s="6" t="n">
        <v>613323</v>
      </c>
      <c r="E44" s="6" t="n">
        <v>-566303</v>
      </c>
      <c r="F44" s="6" t="n">
        <v>470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80</v>
      </c>
      <c r="D1" s="2" t="s">
        <v>1</v>
      </c>
    </row>
    <row r="2" spans="1:5">
      <c r="B2" s="2" t="s">
        <v>2</v>
      </c>
      <c r="C2" s="2" t="s">
        <v>81</v>
      </c>
      <c r="D2" s="2" t="s">
        <v>2</v>
      </c>
      <c r="E2" s="2" t="s">
        <v>81</v>
      </c>
    </row>
    <row r="3" spans="1:5">
      <c r="A3" s="3" t="s">
        <v>132</v>
      </c>
    </row>
    <row r="4" spans="1:5">
      <c r="A4" s="4" t="s">
        <v>133</v>
      </c>
      <c r="B4" s="10" t="n">
        <v>0.65625</v>
      </c>
      <c r="C4" s="10" t="n">
        <v>0.65625</v>
      </c>
      <c r="D4" s="10" t="n">
        <v>1.96875</v>
      </c>
      <c r="E4" s="10" t="n">
        <v>1.968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4</v>
      </c>
      <c r="B1" s="2" t="s">
        <v>1</v>
      </c>
    </row>
    <row r="2" spans="1:4">
      <c r="B2" s="2" t="s">
        <v>2</v>
      </c>
      <c r="C2" s="2" t="s">
        <v>81</v>
      </c>
    </row>
    <row r="3" spans="1:4">
      <c r="A3" s="3" t="s">
        <v>135</v>
      </c>
    </row>
    <row r="4" spans="1:4">
      <c r="A4" s="4" t="s">
        <v>119</v>
      </c>
      <c r="B4" s="6" t="n">
        <v>-5698</v>
      </c>
      <c r="C4" s="6" t="n">
        <v>-4551</v>
      </c>
    </row>
    <row r="5" spans="1:4">
      <c r="A5" s="3" t="s">
        <v>136</v>
      </c>
    </row>
    <row r="6" spans="1:4">
      <c r="A6" s="4" t="s">
        <v>137</v>
      </c>
      <c r="B6" s="5" t="n">
        <v>2276</v>
      </c>
      <c r="C6" s="5" t="n">
        <v>2006</v>
      </c>
    </row>
    <row r="7" spans="1:4">
      <c r="A7" s="4" t="s">
        <v>138</v>
      </c>
      <c r="B7" s="5" t="n">
        <v>1849</v>
      </c>
      <c r="C7" s="5" t="n">
        <v>1080</v>
      </c>
    </row>
    <row r="8" spans="1:4">
      <c r="A8" s="4" t="s">
        <v>88</v>
      </c>
      <c r="B8" s="5" t="n">
        <v>355</v>
      </c>
      <c r="C8" s="5" t="n">
        <v>0</v>
      </c>
    </row>
    <row r="9" spans="1:4">
      <c r="A9" s="4" t="s">
        <v>139</v>
      </c>
      <c r="B9" s="5" t="n">
        <v>13</v>
      </c>
      <c r="C9" s="5" t="n">
        <v>104</v>
      </c>
    </row>
    <row r="10" spans="1:4">
      <c r="A10" s="4" t="s">
        <v>140</v>
      </c>
      <c r="B10" s="5" t="n">
        <v>0</v>
      </c>
      <c r="C10" s="5" t="n">
        <v>-1000</v>
      </c>
      <c r="D10" s="4" t="s">
        <v>141</v>
      </c>
    </row>
    <row r="11" spans="1:4">
      <c r="A11" s="3" t="s">
        <v>142</v>
      </c>
    </row>
    <row r="12" spans="1:4">
      <c r="A12" s="4" t="s">
        <v>39</v>
      </c>
      <c r="B12" s="5" t="n">
        <v>-2777</v>
      </c>
      <c r="C12" s="5" t="n">
        <v>-4131</v>
      </c>
    </row>
    <row r="13" spans="1:4">
      <c r="A13" s="4" t="s">
        <v>40</v>
      </c>
      <c r="B13" s="5" t="n">
        <v>-1784</v>
      </c>
      <c r="C13" s="5" t="n">
        <v>-1024</v>
      </c>
    </row>
    <row r="14" spans="1:4">
      <c r="A14" s="4" t="s">
        <v>41</v>
      </c>
      <c r="B14" s="5" t="n">
        <v>-3008</v>
      </c>
      <c r="C14" s="5" t="n">
        <v>-402</v>
      </c>
    </row>
    <row r="15" spans="1:4">
      <c r="A15" s="4" t="s">
        <v>143</v>
      </c>
      <c r="B15" s="5" t="n">
        <v>-54</v>
      </c>
      <c r="C15" s="5" t="n">
        <v>114</v>
      </c>
    </row>
    <row r="16" spans="1:4">
      <c r="A16" s="4" t="s">
        <v>50</v>
      </c>
      <c r="B16" s="5" t="n">
        <v>491</v>
      </c>
      <c r="C16" s="5" t="n">
        <v>993</v>
      </c>
    </row>
    <row r="17" spans="1:4">
      <c r="A17" s="4" t="s">
        <v>144</v>
      </c>
      <c r="B17" s="5" t="n">
        <v>-555</v>
      </c>
      <c r="C17" s="5" t="n">
        <v>-15</v>
      </c>
    </row>
    <row r="18" spans="1:4">
      <c r="A18" s="4" t="s">
        <v>52</v>
      </c>
      <c r="B18" s="5" t="n">
        <v>11704</v>
      </c>
      <c r="C18" s="5" t="n">
        <v>-5402</v>
      </c>
    </row>
    <row r="19" spans="1:4">
      <c r="A19" s="4" t="s">
        <v>145</v>
      </c>
      <c r="B19" s="5" t="n">
        <v>-32</v>
      </c>
      <c r="C19" s="5" t="n">
        <v>-590</v>
      </c>
    </row>
    <row r="20" spans="1:4">
      <c r="A20" s="4" t="s">
        <v>146</v>
      </c>
      <c r="B20" s="5" t="n">
        <v>0</v>
      </c>
      <c r="C20" s="5" t="n">
        <v>-4425</v>
      </c>
    </row>
    <row r="21" spans="1:4">
      <c r="A21" s="4" t="s">
        <v>147</v>
      </c>
      <c r="B21" s="5" t="n">
        <v>2780</v>
      </c>
      <c r="C21" s="5" t="n">
        <v>-17243</v>
      </c>
    </row>
    <row r="22" spans="1:4">
      <c r="A22" s="3" t="s">
        <v>148</v>
      </c>
    </row>
    <row r="23" spans="1:4">
      <c r="A23" s="4" t="s">
        <v>149</v>
      </c>
      <c r="B23" s="5" t="n">
        <v>-3025</v>
      </c>
      <c r="C23" s="5" t="n">
        <v>-1248</v>
      </c>
    </row>
    <row r="24" spans="1:4">
      <c r="A24" s="4" t="s">
        <v>150</v>
      </c>
      <c r="B24" s="5" t="n">
        <v>0</v>
      </c>
      <c r="C24" s="5" t="n">
        <v>6000</v>
      </c>
    </row>
    <row r="25" spans="1:4">
      <c r="A25" s="4" t="s">
        <v>151</v>
      </c>
      <c r="B25" s="5" t="n">
        <v>-3025</v>
      </c>
      <c r="C25" s="5" t="n">
        <v>4752</v>
      </c>
    </row>
    <row r="26" spans="1:4">
      <c r="A26" s="3" t="s">
        <v>152</v>
      </c>
    </row>
    <row r="27" spans="1:4">
      <c r="A27" s="4" t="s">
        <v>153</v>
      </c>
      <c r="B27" s="5" t="n">
        <v>916</v>
      </c>
      <c r="C27" s="5" t="n">
        <v>1188</v>
      </c>
    </row>
    <row r="28" spans="1:4">
      <c r="A28" s="4" t="s">
        <v>154</v>
      </c>
      <c r="B28" s="5" t="n">
        <v>187</v>
      </c>
      <c r="C28" s="5" t="n">
        <v>114</v>
      </c>
    </row>
    <row r="29" spans="1:4">
      <c r="A29" s="4" t="s">
        <v>155</v>
      </c>
      <c r="B29" s="5" t="n">
        <v>-3244</v>
      </c>
      <c r="C29" s="5" t="n">
        <v>-3244</v>
      </c>
    </row>
    <row r="30" spans="1:4">
      <c r="A30" s="4" t="s">
        <v>156</v>
      </c>
      <c r="B30" s="5" t="n">
        <v>-78</v>
      </c>
      <c r="C30" s="5" t="n">
        <v>-74</v>
      </c>
    </row>
    <row r="31" spans="1:4">
      <c r="A31" s="4" t="s">
        <v>157</v>
      </c>
      <c r="B31" s="5" t="n">
        <v>-2219</v>
      </c>
      <c r="C31" s="5" t="n">
        <v>-2016</v>
      </c>
    </row>
    <row r="32" spans="1:4">
      <c r="A32" s="4" t="s">
        <v>158</v>
      </c>
      <c r="B32" s="5" t="n">
        <v>-2464</v>
      </c>
      <c r="C32" s="5" t="n">
        <v>-14507</v>
      </c>
    </row>
    <row r="33" spans="1:4">
      <c r="A33" s="4" t="s">
        <v>159</v>
      </c>
      <c r="B33" s="5" t="n">
        <v>33501</v>
      </c>
      <c r="C33" s="5" t="n">
        <v>43415</v>
      </c>
    </row>
    <row r="34" spans="1:4">
      <c r="A34" s="4" t="s">
        <v>160</v>
      </c>
      <c r="B34" s="5" t="n">
        <v>31037</v>
      </c>
      <c r="C34" s="5" t="n">
        <v>28908</v>
      </c>
    </row>
    <row r="35" spans="1:4">
      <c r="A35" s="3" t="s">
        <v>161</v>
      </c>
    </row>
    <row r="36" spans="1:4">
      <c r="A36" s="4" t="s">
        <v>162</v>
      </c>
      <c r="B36" s="5" t="n">
        <v>1469</v>
      </c>
      <c r="C36" s="5" t="n">
        <v>0</v>
      </c>
    </row>
    <row r="37" spans="1:4">
      <c r="A37" s="4" t="s">
        <v>163</v>
      </c>
      <c r="B37" s="5" t="n">
        <v>489</v>
      </c>
      <c r="C37" s="5" t="n">
        <v>14</v>
      </c>
    </row>
    <row r="38" spans="1:4">
      <c r="A38" s="4" t="s">
        <v>164</v>
      </c>
      <c r="B38" s="6" t="n">
        <v>0</v>
      </c>
      <c r="C38" s="6" t="n">
        <v>245</v>
      </c>
    </row>
    <row r="39" spans="1:4"/>
    <row r="40" spans="1:4">
      <c r="A40" s="4" t="s">
        <v>141</v>
      </c>
      <c r="B40" s="4" t="s">
        <v>165</v>
      </c>
    </row>
  </sheetData>
  <mergeCells count="5">
    <mergeCell ref="A1:A2"/>
    <mergeCell ref="B1:D1"/>
    <mergeCell ref="C2:D2"/>
    <mergeCell ref="A39:D39"/>
    <mergeCell ref="B40:D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35:21Z</dcterms:created>
  <dcterms:modified xmlns:dcterms="http://purl.org/dc/terms/" xmlns:xsi="http://www.w3.org/2001/XMLSchema-instance" xsi:type="dcterms:W3CDTF">2020-03-10T16:35:21Z</dcterms:modified>
</cp:coreProperties>
</file>